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 of Cash " sheetId="5" r:id="rId5"/>
    <s:sheet name="BUSINESS" sheetId="6" r:id="rId6"/>
    <s:sheet name="GOING CONCERN" sheetId="7" r:id="rId7"/>
    <s:sheet name="SUMMARY OF SIGNIFICANT ACCOUNTI" sheetId="8" r:id="rId8"/>
    <s:sheet name="AGREEMENTS" sheetId="9" r:id="rId9"/>
    <s:sheet name="EQUIPMENT, NET" sheetId="10" r:id="rId10"/>
    <s:sheet name="CERTAIN RELATIONS AND RELATED P" sheetId="11" r:id="rId11"/>
    <s:sheet name="PROMISSORY NOTES" sheetId="12" r:id="rId12"/>
    <s:sheet name="EQUITY TRANSACTIONS" sheetId="13" r:id="rId13"/>
    <s:sheet name="COMMITMENTS, CONTINGENCIES AND " sheetId="14" r:id="rId14"/>
    <s:sheet name="SUBSEQUENT EVENTS" sheetId="15" r:id="rId15"/>
    <s:sheet name="Accounting Policies, by Policy " sheetId="16" r:id="rId16"/>
    <s:sheet name="SUMMARY OF SIGNIFICANT ACCOUN17" sheetId="17" r:id="rId17"/>
    <s:sheet name="EQUIPMENT, NET (Tables)" sheetId="18" r:id="rId18"/>
    <s:sheet name="PROMISSORY NOTES (Tables)" sheetId="19" r:id="rId19"/>
    <s:sheet name="EQUITY TRANSACTIONS (Tables)" sheetId="20" r:id="rId20"/>
    <s:sheet name="COMMITMENTS, CONTINGENCIES AN21" sheetId="21" r:id="rId21"/>
    <s:sheet name="SUBSEQUENT EVENTS (Tables)" sheetId="22" r:id="rId22"/>
    <s:sheet name="BUSINESS (Details)" sheetId="23" r:id="rId23"/>
    <s:sheet name="GOING CONCERN (Details)" sheetId="24" r:id="rId24"/>
    <s:sheet name="SUMMARY OF SIGNIFICANT ACCOUN25" sheetId="25" r:id="rId25"/>
    <s:sheet name="SUMMARY OF SIGNIFICANT ACCOUN26" sheetId="26" r:id="rId26"/>
    <s:sheet name="SUMMARY OF SIGNIFICANT ACCOUN27" sheetId="27" r:id="rId27"/>
    <s:sheet name="AGREEMENTS (Details)" sheetId="28" r:id="rId28"/>
    <s:sheet name="EQUIPMENT, NET (Details)" sheetId="29" r:id="rId29"/>
    <s:sheet name="EQUIPMENT, NET (Details) - Equi" sheetId="30" r:id="rId30"/>
    <s:sheet name="CERTAIN RELATIONS AND RELATED31" sheetId="31" r:id="rId31"/>
    <s:sheet name="PROMISSORY NOTES (Details)" sheetId="32" r:id="rId32"/>
    <s:sheet name="PROMISSORY NOTES (Details) - Pr" sheetId="33" r:id="rId33"/>
    <s:sheet name="EQUITY TRANSACTIONS (Details)" sheetId="34" r:id="rId34"/>
    <s:sheet name="EQUITY TRANSACTIONS (Details) -" sheetId="35" r:id="rId35"/>
    <s:sheet name="EQUITY TRANSACTIONS (Details)36" sheetId="36" r:id="rId36"/>
    <s:sheet name="EQUITY TRANSACTIONS (Details)37" sheetId="37" r:id="rId37"/>
    <s:sheet name="EQUITY TRANSACTIONS (Details)38" sheetId="38" r:id="rId38"/>
    <s:sheet name="COMMITMENTS, CONTINGENCIES AN39" sheetId="39" r:id="rId39"/>
    <s:sheet name="COMMITMENTS, CONTINGENCIES AN40" sheetId="40" r:id="rId40"/>
    <s:sheet name="SUBSEQUENT EVENTS (Details)" sheetId="41" r:id="rId41"/>
    <s:sheet name="SUBSEQUENT EVENTS (Details) - D" sheetId="42" r:id="rId42"/>
  </s:sheets>
  <s:definedNames/>
  <s:calcPr calcId="124519" calcMode="auto" fullCalcOnLoad="1"/>
</s:workbook>
</file>

<file path=xl/sharedStrings.xml><?xml version="1.0" encoding="utf-8"?>
<sst xmlns="http://schemas.openxmlformats.org/spreadsheetml/2006/main" uniqueCount="550">
  <si>
    <t>Document And Entity Information - shares</t>
  </si>
  <si>
    <t>6 Months Ended</t>
  </si>
  <si>
    <t>Apr. 30, 2016</t>
  </si>
  <si>
    <t>Jun. 20, 2016</t>
  </si>
  <si>
    <t>Document and Entity Information [Abstract]</t>
  </si>
  <si>
    <t>Entity Registrant Name</t>
  </si>
  <si>
    <t>WESTMOUNTAIN GOLD, INC.</t>
  </si>
  <si>
    <t>Document Type</t>
  </si>
  <si>
    <t>10-Q</t>
  </si>
  <si>
    <t>Current Fiscal Year End Date</t>
  </si>
  <si>
    <t>--10-31</t>
  </si>
  <si>
    <t>Entity Common Stock, Shares Outstanding</t>
  </si>
  <si>
    <t>Amendment Flag</t>
  </si>
  <si>
    <t>false</t>
  </si>
  <si>
    <t>Entity Central Index Key</t>
  </si>
  <si>
    <t>Entity Current Reporting Status</t>
  </si>
  <si>
    <t>Yes</t>
  </si>
  <si>
    <t>Entity Voluntary Filers</t>
  </si>
  <si>
    <t>No</t>
  </si>
  <si>
    <t>Entity Filer Category</t>
  </si>
  <si>
    <t>Smaller Reporting Company</t>
  </si>
  <si>
    <t>Entity Well-known Seasoned Issuer</t>
  </si>
  <si>
    <t>Document Period End Date</t>
  </si>
  <si>
    <t>Apr. 30,
		2016</t>
  </si>
  <si>
    <t>Document Fiscal Year Focus</t>
  </si>
  <si>
    <t>Document Fiscal Period Focus</t>
  </si>
  <si>
    <t>Q2</t>
  </si>
  <si>
    <t>Consolidated Balance Sheets - USD ($)</t>
  </si>
  <si>
    <t>Oct. 31, 2015</t>
  </si>
  <si>
    <t>Current Assets</t>
  </si>
  <si>
    <t>Cash and cash equivalents</t>
  </si>
  <si>
    <t>Prepaid expenses</t>
  </si>
  <si>
    <t>Inventory</t>
  </si>
  <si>
    <t>Total current assets</t>
  </si>
  <si>
    <t>Equipment, net</t>
  </si>
  <si>
    <t>Other Assets</t>
  </si>
  <si>
    <t>Prepaid royalties</t>
  </si>
  <si>
    <t>Mining claims</t>
  </si>
  <si>
    <t>Security deposits</t>
  </si>
  <si>
    <t>Asset retirement cost</t>
  </si>
  <si>
    <t>Total Assets</t>
  </si>
  <si>
    <t>Current Liabilities</t>
  </si>
  <si>
    <t>Accounts payable</t>
  </si>
  <si>
    <t>Accounts payable - related parties</t>
  </si>
  <si>
    <t>Accrued expenses</t>
  </si>
  <si>
    <t>Accrued interest</t>
  </si>
  <si>
    <t>Forward contract</t>
  </si>
  <si>
    <t>Derivative liability</t>
  </si>
  <si>
    <t>Line of credit - related parties ($640,000 facility and $150,000 facility)</t>
  </si>
  <si>
    <t>Promissory notes, net of discounts of $369,056 and $469,237, April 30, 2016 and October 31, 2015, respectively</t>
  </si>
  <si>
    <t>Total current liabilities</t>
  </si>
  <si>
    <t>Long-Term Liabilities</t>
  </si>
  <si>
    <t>Asset retirement obligation</t>
  </si>
  <si>
    <t>Total liabilities</t>
  </si>
  <si>
    <t>Commitments and Contingencies</t>
  </si>
  <si>
    <t xml:space="preserve"> </t>
  </si>
  <si>
    <t>STOCKHOLDERS' DEFICIT</t>
  </si>
  <si>
    <t>Preferred stock, $0.10 par value; 987,900 shares authorized, 0 shares issued and outstanding at April 30, 2016 and October 31, 2015, respectively, Preferred Series A Convertible Stock, $0.10 par value; 12,100 shares authorized, issued and outstanding at April 30, 2016 and October 31, 2015</t>
  </si>
  <si>
    <t>Common stock, $0.001 par value; 200,000,000 shares authorized, 62,038,357 and 61,650,537 shares issued and outstanding at April 30, 2016 and October 31, 2015, respectively</t>
  </si>
  <si>
    <t>Additional paid in capital</t>
  </si>
  <si>
    <t>Accumulated deficit</t>
  </si>
  <si>
    <t>Total stockholders' deficit</t>
  </si>
  <si>
    <t>Total Liabilities and Stockholders' Deficit</t>
  </si>
  <si>
    <t>Preferred Stock [Member]</t>
  </si>
  <si>
    <t>Series A Preferred Stock [Member] | Convertible Preferred Stock [Member]</t>
  </si>
  <si>
    <t>Consolidated Balance Sheets (Parentheticals) - USD ($)</t>
  </si>
  <si>
    <t>Line of credit, Maximum Borrowing Capacity (in Dollars)</t>
  </si>
  <si>
    <t>Discounts (in Dollars)</t>
  </si>
  <si>
    <t>Common Stock, par value (in Dollars per share)</t>
  </si>
  <si>
    <t>Common Stock shares Authorized</t>
  </si>
  <si>
    <t>Common Stock shares Issued</t>
  </si>
  <si>
    <t>Common Stock shares Outstanding</t>
  </si>
  <si>
    <t>Preferred Stock par value (in Dollars per share)</t>
  </si>
  <si>
    <t>Preferred Stock, shares authorized</t>
  </si>
  <si>
    <t>Preferred Stock, shares issued</t>
  </si>
  <si>
    <t>Preferred Stock, shares outstanding</t>
  </si>
  <si>
    <t>Consolidated Statements of Operations (unaudited) - USD ($)</t>
  </si>
  <si>
    <t>3 Months Ended</t>
  </si>
  <si>
    <t>Apr. 30, 2015</t>
  </si>
  <si>
    <t>Revenue:</t>
  </si>
  <si>
    <t>Sales, net</t>
  </si>
  <si>
    <t>Total revenue</t>
  </si>
  <si>
    <t>Cost of sales</t>
  </si>
  <si>
    <t>Total cost of sales</t>
  </si>
  <si>
    <t>Gross profit</t>
  </si>
  <si>
    <t>Operating Expenses</t>
  </si>
  <si>
    <t>Selling, general and administrative expenses</t>
  </si>
  <si>
    <t>Total operating expenses</t>
  </si>
  <si>
    <t>Loss from operations</t>
  </si>
  <si>
    <t>Other income/(expense)</t>
  </si>
  <si>
    <t>Interest expense</t>
  </si>
  <si>
    <t>Gain(Loss) on change - derivative liability</t>
  </si>
  <si>
    <t>Total other income/(expense)</t>
  </si>
  <si>
    <t>Net loss before income taxes</t>
  </si>
  <si>
    <t>Income tax expense</t>
  </si>
  <si>
    <t>Net loss</t>
  </si>
  <si>
    <t>Preferred stock dividends</t>
  </si>
  <si>
    <t>Net loss attributable to common shareholders</t>
  </si>
  <si>
    <t>Basic net loss per share (in Dollars per share)</t>
  </si>
  <si>
    <t>Diluted net loss per share (in Dollars per share)</t>
  </si>
  <si>
    <t>Basic weighted average common shares outstanding (in Shares)</t>
  </si>
  <si>
    <t>Diluted weighted average common shares outstanding (in Shares)</t>
  </si>
  <si>
    <t>Consolidated Statement of Cash Flows (Unaudited) - USD ($)</t>
  </si>
  <si>
    <t>Cash flows from operating activities</t>
  </si>
  <si>
    <t>Net (loss) income</t>
  </si>
  <si>
    <t>Adjustments to reconcile net loss to net cash provided by(used in) operating activities:</t>
  </si>
  <si>
    <t>Depreciation and amortization</t>
  </si>
  <si>
    <t>Amortization of debt discount</t>
  </si>
  <si>
    <t>Accretion expense</t>
  </si>
  <si>
    <t>Stock option expense</t>
  </si>
  <si>
    <t>(Gain) Loss on forward contract</t>
  </si>
  <si>
    <t>(Gain) Loss on derivative liability</t>
  </si>
  <si>
    <t>Royalties expense</t>
  </si>
  <si>
    <t>Changes in operating assets and operating liabilities:</t>
  </si>
  <si>
    <t>Accounts payable and accrued liabilities</t>
  </si>
  <si>
    <t>Accounts payable and accrued liabilities - related parties</t>
  </si>
  <si>
    <t>Net cash (used in) provided by operating activities</t>
  </si>
  <si>
    <t>Cash flows from investing activities:</t>
  </si>
  <si>
    <t>Capital expenditures</t>
  </si>
  <si>
    <t>Cash used in merger</t>
  </si>
  <si>
    <t>Net cash (used in) investing activities</t>
  </si>
  <si>
    <t>Cash flows from financing activities:</t>
  </si>
  <si>
    <t>Proceeds from promissory note, related party</t>
  </si>
  <si>
    <t>Repayment of forward contract</t>
  </si>
  <si>
    <t>Proceeds from line of credit, related party</t>
  </si>
  <si>
    <t>Net cash provided by (used in) financing activities</t>
  </si>
  <si>
    <t>Net increase (decrease) in cash and cash equivalents</t>
  </si>
  <si>
    <t>Cash and cash equivalents, beginning of period</t>
  </si>
  <si>
    <t>Cash and cash equivalents, end of period</t>
  </si>
  <si>
    <t>Supplemental disclosures of cash flow information:</t>
  </si>
  <si>
    <t>Interest paid</t>
  </si>
  <si>
    <t>Taxes paid</t>
  </si>
  <si>
    <t>Non-cash investing and financing activities:</t>
  </si>
  <si>
    <t>Common stock issued in exchange for account payable</t>
  </si>
  <si>
    <t>Preferred stock dividend</t>
  </si>
  <si>
    <t>BUSINESS</t>
  </si>
  <si>
    <t>Disclosure Text Block [Abstract]</t>
  </si>
  <si>
    <t>Business Description and Basis of Presentation [Text Block]</t>
  </si>
  <si>
    <t>NOTE 1. BUSINESS
WestMountain Gold, Inc. (“WMTN” or the “Company”) is an exploration stage mining company, determined in accordance with applicable Securities and Exchange Commission (“SEC”) guidelines, which pursues gold projects that the Company anticipates will have low operating costs and high returns on capital.
WMTN’s wholly owned subsidiary, Terra Gold Corporation (“TGC”), was a joint venture partner with Raven Gold Alaska, Inc. (“Raven”) through February 12, 2014 on a gold system project (“the TMC Project”). On February 12, 2014, the Company, through its wholly owned subsidiary, Terra Gold Corp, acquired 100% ownership interest in the TMC Project from Raven, which is a wholly owned subsidiary of Corvus Gold Inc. (TSX:KOR, OTCQX:CORVF) for $1.8 million in cash and 200,000 shares of WMTN.
The Company is currently focused on mineral production from mineralized material at the TMC Project in the state of Alaska. The TMC Project consists of 339 Alaska state mining claims plus an additional 5 unpatented lode mining claims held under lease (subject to a 3-4% net smelter return (“NSR”) royalty to the lessor, dependent upon the gold price) covering 223 square kilometers (22,300 hectares). The property is centered on an 8-km-long trend of gold vein occurrences. All government permits and reclamation plans for continued exploration through 2015 were renewed and the fees to maintain the Terra claims through 2016 were paid by the Company. The property lies approximately 200 km west-northwest of Anchorage and is accessible via helicopter or fixed-wing aircraft. The property has haul roads, a mill facility and adjoining camp infrastructure, a tailings pond and other infrastructure. The remote camp is powered by diesel powered generators and water is supplied to the mill by spring fed sources and year round water wells.
The Company is considered an exploration stage company under SEC criteria because it has not demonstrated the existence of proven or probable reserves at the TMC Project. Accordingly, as required under SEC guidelines and U.S. GAAP for companies in the exploration stage, substantially all expenditures in the mining properties to date, have been expensed as incurred and therefore do not appear as assets on our balance sheet. The Company expects construction expenditures and underground mine exploration and capital improvements will continue during 2016 and subsequent years. The Company expects to remain as an exploration stage company for the foreseeable future. It will not exit the exploration stage until such time that it demonstrates the existence of proven or probable reserves that meet SEC guidelines. Likewise, unless mineralized material is classified as proven or probable reserves, substantially all expenditures for mine exploration and construction will continue to be expensed as incurred.
Over the course of the last two years, the Company was in default on all of its outstanding debt, including approximately $4.9 million of notes payable to BOCO Investments LLC (“BOCO”), our largest creditor and majority shareholder. These notes have default interest rates of 18% and 45%, which over the past two years has accrued an additional $3.6 million. In early 2015, the Company engaged BOCO and other creditors to restructure our debt in a way that the Company expects will allow us to execute our business plan and to repay our debts over a reasonable amount of time.
On May 26, 2015, the Company received from BOCO the fully executed Loan and Note Modification Agreement dated as of May 15, 2015 (the “Loan Modification Agreement”) between the Company, its directors, BOCO, and two other creditors of the Company. The Loan Modification Agreement modified all outstanding Loan Agreements, Security Agreements and related Promissory Notes between the Company and BOCO (collectively, the “Loan Documents”) that were previously in default and extended the repayment and maturity dates over the course of a three year period in addition to lowering the annual interest rate on all BOCO notes to 8%.
As part of the Loan Modification Agreement, BOCO agreed to convert $2,221,159 in unpaid interest, plus principal of $300,000 into shares of the Company’s common stock at a price per share of $0.12. Such conversion was effected on May 26, 2015 and the Company issued 21,009,658 shares of its common stock as a result of such conversion.
As of April 30, 2016, the Company had ten secured promissory notes with BOCO Investments, LLC, and has recorded $4,917,778 in principal plus $736,746 in accrued interest.
The company had a total of $909,346 of principal payments to BOCO due on November 15, 2015 which were extended to December 15, 2015. Because the Company was unable to make these payments, all notes to BOCO are now again in default. The note dated September 17, 2012 is currently accruing interest at the default interest rate of 18% per annum and all other notes with BOCO, prior to 2016, are currently accruing interest at a default rate of 45% per annum. The 2016 note and line of credit are currently accruing at a default interest rate of 20%. The Company recently received a notice of default and demand for immediate payment in full of the notes (see Note 10, Subsequent Events, for more detailed discussion thereof) and continues to work with BOCO to resolve the matter.</t>
  </si>
  <si>
    <t>GOING CONCERN</t>
  </si>
  <si>
    <t>Organization, Consolidation and Presentation of Financial Statements [Abstract]</t>
  </si>
  <si>
    <t>Substantial Doubt about Going Concern [Text Block]</t>
  </si>
  <si>
    <t xml:space="preserve">NOTE 2. GOING CONCERN
The financial statements have been prepared on a going concern basis which assumes the Company will be able to realize its assets and discharge its liabilities in the normal course of business for the foreseeable future. The Company has incurred losses since its inception resulting in an accumulated deficit of $22,558,813 as of April 30, 2016, and further losses are anticipated in the development of its business. Accordingly, there is substantial doubt about the Company’s ability to continue as a going concern.
The Company’s principal source of liquidity for the next several years will need to be the continued raising of capital through the issuance of equity or debt. WMTN plans to raise funds for each step of the TMC Project and as each step is successfully completed, raise the capital for the next phase. WMTN believes this will reduce the cost of capital as compared to trying to raise all the anticipated capital at once up front. However, since WMTN’s ability to raise additional capital will be affected by many factors, most of which are not within the Company’s control (including the “Risk Factors” set forth in the Company’s Annual Report on Form 10-K for the fiscal year ended October 31, 2015, as filed with the Securities and Exchange Commission (the “SEC”) on February 16, 2016), no assurance can be given that WMTN will in fact be able to raise the additional capital as it is needed.
The Company may choose to scale back operations to operate at break-even with a smaller level of business activity, while adjusting overhead depending on the availability of additional financing. In addition, the Company expects that it will need to raise additional funds if the Company decides to pursue more rapid expansion, appropriate responses to competitive pressures, or the acquisition of complementary businesses or technologies, or if it must respond to unanticipated events that require it to make additional investments. The Company cannot assure that additional financing will be available when needed on favorable terms, or at all.
UNAUDITED FINANCIAL STATEMENTS
The accompanying unaudited consolidated financial statements of WMTN and its subsidiaries have been prepared in accordance with generally accepted accounting principles (“GAAP”) for interim financial information and with the instructions to Form 10-Q and Article 10 of Regulation S-X. Accordingly, they do not include all of the information and footnotes required by U.S. GAAP for complete financial statements. The financial statements for the periods April 30, 2016 and 2015 are unaudited and include all adjustments necessary to a fair statement of the results of operations for the periods then ended. All such adjustments are of a normal, recurring nature. The results of the Company’s operations for any interim period are not necessarily indicative of the results of the Company’s operations for a full fiscal year. For further information, refer to the financial statements and footnotes thereto included in the Company’s Annual Report on Form 10-K for the fiscal year ended October 31, 2015 as filed with the SEC on February 16, 2016. </t>
  </si>
  <si>
    <t>SUMMARY OF SIGNIFICANT ACCOUNTING PRINCIPLES</t>
  </si>
  <si>
    <t>Accounting Policies [Abstract]</t>
  </si>
  <si>
    <t>Significant Accounting Policies [Text Block]</t>
  </si>
  <si>
    <t>NOTE 3. SUMMARY OF SIGNIFICANT ACCOUNTING PRINCIPLES
Principles of Consolidation
These consolidated financial statements include the Company’s consolidated financial position, results of operations, and cash flows. All material intercompany balances and transactions have been eliminated in the accompanying consolidated financial statements.
Equipment
Equipment consists of machinery, heavy equipment, furniture and fixtures and software, which are stated at cost less accumulated depreciation and amortization. Depreciation is computed by the straight-line method over the estimated useful lives or lease period of the relevant asset, generally 2 -5 years.
Metal and Other Inventory
Inventories were $559,432 as of April 30, 2016 and October 31, 2015. Inventories may include ore stockpiles (in process inventory), doré and gold bullion. All of the inventory at April 30, 2016 and October 31, 2015 were represented by ore stockpiles. All inventories are stated at the lower of cost or market, with cost being determined using a weighted average cost method. Metal inventory costs include direct labor, materials, depreciation, as well as overhead costs directly relating to mining activities.
Mineral Properties
Costs of acquiring mineral properties are capitalized by project area upon purchase of the associated claims. Costs to maintain the mineral rights are expensed as incurred. When a property reaches the production stage, the related capitalized costs will be amortized, using the units of production method on the basis of periodic estimates of ore reserves. Current bulk sampling operations have been “de minimis” therefore no amortization has been recorded.
Long-Lived Assets
The Company reviews its long-lived assets for impairment when changes in circumstances indicate that the carrying amount of an asset may not be recoverable. Long-lived assets under certain circumstances are reported at the lower of carrying amount or fair value. Assets to be disposed of and assets not expected to provide any future service potential to the Company are recorded at the lower of carrying amount or fair value (less the projected cost associated with selling the asset). To the extent carrying values exceed fair values, an impairment loss is recognized in operating results. As of April 30, 2016 and October 31, 2015, there are no impairments recognized.
Alaska Reclamation and Remediation Liabilities
The Company operates in Alaska. The State of Alaska Department of Natural Resources requires a pool of funds from all permittees with exploration and mining projects to cover reclamation. There is a $750 per acre disturbance reclamation bond that is required for disturbance of 5 acres or more and/or removal of more than 50,000 cubic yards of material. The Company’s asset retirement obligation (“ARO”), consisting of estimated future mine reclamation and closure costs, may increase or decrease significantly in the future as a result of changes in regulations, mine plans, estimates, or other factors. The Company’s ARO is recognized as a liability at fair value in the period incurred. An ARO, which is initially estimated based on discounted cash flow estimates, is accreted to full value over time through charges to accretion expense. Resultant ARO cost assets are depreciated on a units-of-production method over the related long-lived asset’s useful life. The Company’s ARO is adjusted annually, or more frequently at interim periods if necessary, to reflect changes in the estimated present value resulting from revisions to the timing or amount of reclamation and closure costs.
Fair Value Measurements
ASC Topic 820, Fair Value Measurement and Disclosures , defines fair value as the exchange price that would be received for an asset or paid to transfer a liability (an exit price) in the principal or most advantageous market for the asset or liability in an orderly transaction between market participants on the measurement date. This topic also establishes a fair value hierarchy, which requires classification based on observable and unobservable inputs when measuring fair value. The fair value hierarchy distinguishes between assumptions based on market data (observable inputs) and an entity’s own assumptions (unobservable inputs). The hierarchy consists of three levels:
Level 1 – Quoted prices in active markets for identical assets and liabilities;
Level 2 – Inputs other than level one inputs that are either directly or indirectly observable; and
Level 3 – Unobservable inputs developed using estimates and assumptions, which are developed by the reporting entity and reflect those assumptions that a market participant would use.
Liabilities measured at fair value on a recurring basis are summarized as follows:
Carrying Amount at April 30, 2016
Fair Value Measurements Using Inputs
Financial Instruments Level 1 Level 2 Level 3
Liabilities:
Forward contract $ - $ 250,726 $ - $ 250,726
Derivative Instruments $ - $ 514,574 $ - $ 514,574
Total $ - $ 765,300 $ - $ 765,300
Carrying Amount at October 31, 2015
Fair Value Measurements Using Inputs
Financial Instruments Level 1 Level 2 Level 3
Liabilities:
Forward contract $ - $ 250,612 $ - $ 250,612
Derivative Instruments $ - $ 867,557 $ - $ 867,557
Total $ - $ 1,118,169 $ - $ 1,118,169
Market price and estimated fair value of common stock used to measure the Derivative Instruments at April 30, 2016 and October 31, 2015:
April 30, 2016 October 31, 2015
Market price and estimated fair value of common stock: $ 0.10 $ 0.09
Exercise price $ 0.12 $ 0.12
Expected term (years) 1.50 2.00
Dividend yield - -
Expected volatility 126.85% 133.29%
Risk-free interest rate 0.77% 0.75%
The recorded value of other financial assets and liabilities, which consist primarily of cash and cash equivalents, and accounts payable approximate the fair value of the respective assets and liabilities at April 30, 2016 and October 31, 2015 based upon the short-term nature of the assets and liabilities.
Embedded Derivatives
The Company has entered into certain financial instruments and contracts, such as convertible note financing arrangements that contained embedded derivative features. Because the economic characteristics and risks of the equity-linked conversion options were not clearly and closely related to a debt-type host, the conversion features required classification and measurement as derivative financial instruments. The convertible note financing arrangements were carried as derivative liabilities, at fair value, in the financial statements until their conversion into common stock. The Company estimated the fair value of the embedded derivative features in the convertible notes by using probability weighted scenarios on the conversion price with a Black Scholes model. The liability recorded for these embedded derivatives as of April 30, 2016 and October 31, 2015 was 514,574 and $867,557 respectively.
During the quarter ended April 30, 2016, the Company recognized $723,179 of other income resulting from the decrease in the fair value of the embedded derivatives from January 31, 2016. During the six months ended April 30, 2016, the Company recognized $352,983 of other income resulting from the decrease in the fair value of the embedded derivatives from October 31, 2015.
Forward Sale and Loan Agreements
On March 20, 2013, the Company entered into forward sale and loan agreements with three accredited investors for an aggregate loan of $600,000. The Company was required to tender no less than 600 ounces of gold in bar form to the three accredited investors by September 15, 2013, but defaulted on this obligation. The Company settled with two of the three investors during the year ended October 31, 2014.
The Company is continuing to negotiate with the third lender, Snowmass Mining Co., LLC, who is owed $250,000 (payable in cash or gold), together with interest thereon from September 15, 2013. The Company paid Snowmass the sum of $50,000 during the year ended October 31, 2015.
As of April 30, 2016, the value of the gold obligation to Snowmass is $250,000. The difference between the amount received and the fair value of the obligation will be recorded as additional interest expense or income at each reporting date based on the fair value of gold. During the quarter ended April 30, 2016, the Company recorded additional interest expense of $91 for the change in the value of gold from January 31, 2016. During the six months ended April 30, 2016, the Company recorded additional interest expense of $114 for the change in the value of gold from October 31, 2015.
Revenue Recognition:
Revenue is recognized net of royalties, when persuasive evidence of an arrangement exists, delivery has occurred, the price is fixed or determinable, no obligations remain and collection is probable. The passing of title to the customer is based on the terms of the sales contract and the actual sale of gold bullion. Product pricing is determined at the point revenue is recognized by reference to active and freely traded commodity markets, for example the London Bullion Market for both gold and silver, in an identical form to the product sold.
Mineral Exploration and Development Costs
All exploration expenditures are expensed as incurred. Significant property acquisition payments for active exploration properties are capitalized. If no minable ore body is discovered, previously capitalized costs are expensed in the period the property is abandoned. Expenditures to develop new mines, to define further mineralization in existing ore bodies, and to expand the capacity of operating mines, will be capitalized and amortized on a unit of production basis over proven and probable reserves.
Should a property be abandoned, its capitalized costs are charged to operations. The Company charges to operations the allocable portion of capitalized costs attributable to properties abandoned. Capitalized costs are allocated to properties sold based on the proportion of claims sold to the claims remaining within the project area.
Net Loss Per Share
Basic loss per common share is computed by dividing net loss available to common shareholders by the weighted average number of shares of common stock outstanding for the periods presented. Diluted net loss per share reflects the potential dilution that could occur if securities or other contracts to issue common stock were exercised or converted into common stock or resulted in the issuance of common stock that would then share in the income of the Company, subject to anti-dilution limitations. As of April 30, 2016, the Company had (i) warrants for the purchase of 1,291,750 common shares; (ii) 16,267,625 common shares related to convertible promissory notes; and (iii) 605,000 common shares related to the conversion of Series A Convertible Preferred Stock (iv) options for the purchase of 1,000,000 common shares; which were considered but were not included in the computation of loss per share at April 30, 2016 because they would have been anti-dilutive.
Use of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most significant estimates relate to the determination of gold contained in stockpiled ore inventory, assumptions used in the Company’s impairment assessment of long-lived assets, the estimated fair value of derivatives, the estimation of asset retirement obligations, estimates of the fair value of the Company’s common stock, assumptions used in determining the fair value of stock based compensation and depreciation of buildings and equipment. These estimates may be adjusted as more current information becomes available.
Reclassifications
Certain reclassifications have been made to the prior period Consolidated Financial Statements to conform to the current period presentation. These reclassifications had no effect on previously reported assets, liabilities, net cash flows or net loss.
Stock-Based Compensation
FASB ASC 718 establishes standards for the accounting for transactions in which an entity exchanges its equity instruments for goods or services, but primarily focuses on transactions whereby an entity obtains employee services for share-based payments. FASB ASC 718 requires that the compensation cost relating to share-based payment transactions be recognized in the consolidated financial statements. That cost will be measured based on the fair value of the equity or liability instruments issued. It also addresses transactions in which an entity incurs liabilities in exchange for goods or services that are based on the fair value of the entity’s equity instruments or that may be settled by the issuance of those equity instruments.
The Company’s accounting policy for equity instruments issued to consultants and vendors in exchange for goods and services follows the provisions of FASB ASC 505-50 . The measurement date for the fair value of the equity instruments issued is determined at the earlier of (i) the date at which a commitment for performance by the consultant or vendor is reached or (ii) the date at which the consultant or vendor’s performance is complete. In the case of equity instruments issued to consultants, the fair value of the equity instrument is recognized over the term of the consulting agreement. Stock-based compensation related to non-employees is accounted for based on the fair value of the related stock or options or the fair value of the services, whichever is more readily determinable in accordance with FASB ASC 718.
Income Tax/Deferred Tax
FASB ASC 740 requires recognition of deferred tax assets and liabilities for the expected future tax consequences of events that have been included in the consolidated financial statements or tax returns. Under this method, deferred tax assets and liabilities are determined based on differing treatment of items for financial reporting and income tax reporting purposes. The deferred tax balances are adjusted to reflect tax rates by tax jurisdiction, based on currently enacted tax laws, which will be in effect in the years in which the temporary differences are expected to reverse. Under FASB ASC 740, the effect on deferred tax assets and liabilities of a change in tax rates is recognized in income in the period that includes the enactment date. A valuation allowance is provided for certain deferred tax assets if it is more likely than not that the Company will not realize tax assets through future operations. WestMountain Gold, Inc. has recognized deferred income tax benefits on net operating loss carry-forwards to the extent WestMountain Gold, Inc. believes it will be able to utilize them in future tax filings. The Company has applied a full valuation allowance on all deferred tax assets. The difference between the statutory income tax expense and the accounting tax expense is primarily attributable to non-deductible expenses representing permanent timing differences between book income and taxable income during the six months ended April 30, 2016.
Recent Accounting Pronouncements
ASU 2014-09, Revenue from Contracts with Customers (Topic 606).
This ASU affects any entity that either enters into contracts with customers to transfer goods or services or enters into contracts for the transfer of nonfinancial assets unless those contracts are within the scope of other standards (e.g., insurance contracts or lease contracts). This ASU will supersede the revenue recognition requirements in Topic 605, Revenue Recognition, and most industry-specific guidance. This ASU also supersedes some cost guidance included in Subtopic 605-35, Revenue Recognition – Construction-Type and Production-Type Contracts. In addition, the existing requirements for the recognition of a gain or loss on the transfer of nonfinancial assets that are not in a contract with a customer (e.g., assets within the scope of Topic 360, Property, Plant, and Equipment, and tangible assets within the scope of Topic 350, Intangibles – Goodwill and Other) are amended to be consistent with the guidance on recognition and measurement (including the constraint on revenue) in this ASU.
The core principle of the guidance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apply the following steps:
·
Identify the contract(s) with a customer.
·
Identify the performance obligations in the contract.
·
Determine the transaction price.
·
Allocate the transaction price to the performance obligations in the contract.
·
Recognize revenue when (or as) the entity satisfies a performance obligation.
The amendments in this ASU are effective for annual reporting periods beginning after December 15, 2017, including interim periods within that reporting period. Earlier application is permitted only as of annual reporting periods beginning after December 15, 2016, including interim reporting periods within that reporting period. The Company is evaluating the effect this ASU may have on its consolidated financial statements.
ASU No. 2014-15, Presentation of Financial Statements - Going Concern (subtopic 205-40)
Disclosure of Uncertainties about an Entity’s Ability to Continue as a Going Concern, which is intended to define management’s responsibility to evaluate whether there is substantial doubt about the Company’s ability to continue as a going concern and to provide related footnote disclosures. This standard will be effective for the Company beginning the quarter ending on January 31, 2017. Early application is permitted. The Company is evaluating the effect this ASU may have on its consolidated financial statements.
ASU 2015-17, Balance Sheet Classification of Deferred Taxes
This update requires an entity to classify deferred tax liabilities and assets as non-current within a classified statement of financial position. ASU 2015-17 is effective for annual reporting periods, and interim periods therein, beginning after December 15, 2016. This update may be applied either prospectively to all deferred tax liabilities and assets or retrospectively to all periods presented. Early application is permitted as of the beginning of the interim or annual reporting period. We adopted ASU 2015-17 on a prospective basis as of December 31, 2015. The adoption of ASU 2015-17 did not have an impact on our financial statements.
FASB Accounting Standards Update No. 2016-02, Leases (Topic 832)
Under the new guidance, lessees will be required to recognize the following for all leases (with the exception of short-term leases) at the commencement date:

A lease liability, which is a lessee‘s obligation to make lease payments arising from a lease, measured on a discounted basis; and

A right-of-use asset, which is an asset that represents the lessee’s right to use, or control the use of, a specified asset for the lease term.
Under the new guidance, lessor accounting is largely unchanged. Certain targeted improvements were made to align, where necessary, lessor accounting with the lessee accounting model and Topic 606, Revenue from Contracts with Customers.
The new lease guidance simplified the accounting for sale and leaseback transactions primarily because lessees must recognize lease assets and lease liabilities. Lessees will no longer be provided with a source of off-balance sheet financing. The Company is evaluating the effect this ASU may have on its consolidated financial statements.</t>
  </si>
  <si>
    <t>AGREEMENTS</t>
  </si>
  <si>
    <t>Agreement Disclosure [Abstract]</t>
  </si>
  <si>
    <t>Agreement Disclosure [Text Block]</t>
  </si>
  <si>
    <t xml:space="preserve">NOTE 4. AGREEMENTS
Exploration, Development and Mine Operating Agreements
Amended Claims and Lease Agreements with Ben Porterfield
On January 7, 2011, Terra Mining Corporation (“TMC”) entered into an Amended Claims Agreement with Ben Porterfield related to five mining claims known as Fish Creek 1-5 (ADL-648383 through ADL-648387), which claims have been assigned to the TMC Project. As part of this Amended Claims Agreement, Ben Porterfield consented to certain conveyances, assignments, contributions and transfers related to the above five mining claims.
The Amended Lease Agreement, which incorporates the Lease dated March 22, 2005 and the September 27, 2010 Consent between Ben Porterfield and AngloGold Ashanti (USA) Exploration Inc., has a term of ten years, which can be extended for an additional ten years with thirty days written notice. The Amended Lease Agreement defines terms and conditions and requires the following minimum advance royalties:
●
Payment of $100,000 annually on March 22, 2011 (paid).
●
Payment of $100,000 annually on March 22, 2012 (paid), 2013 (paid), 2014 (paid), through March 22, 2015 (paid).
●
2015 payment of $100,000 due on March 22, 2015 was made on May 1, 2015.
●
Payment of $125,000 annually beginning March 22, 2016 through the termination of the Amended Claims Agreement.
●
2016 payment of $125,000 due on March 22, 2016 was made on April 14, 2016.
The Company can terminate the Amended Lease Agreement with the payment of $875,000, less $75,000 paid during the years 2006-2011 . The payment may be paid over three annual payments.
TMC has paid in total $500,000 to Ben Porterfield and WMTN issued 500,000 shares of WMTN restricted common stock on March 23, 2011. The common stock was recorded as Contractual Rights at $250,000 or $0.50 per share. The investment in the exclusive rights to the mineral properties is accounted for at cost. As of April 30, 2016, the Company has capitalized $975,000 related to this Claims Agreement.
The Amended Claims Agreement, which incorporates the Lease dated March 22, 2005, provides for a production royalty of 4% of the net smelter return for all minerals produced or sold. The amounts due under this royalty will be offset by any advance royalties that have been paid by the Company. The Company may repurchase 1% of the production royalty right for $1,000,000 and an additional 1% for $3,000,000.
The failure to operate in accordance with the Amended Claims or Lease Agreements could result in the Lease being terminated. </t>
  </si>
  <si>
    <t>EQUIPMENT, NET</t>
  </si>
  <si>
    <t>Property, Plant and Equipment [Abstract]</t>
  </si>
  <si>
    <t>Property, Plant and Equipment Disclosure [Text Block]</t>
  </si>
  <si>
    <t>NOTE 5. EQUIPMENT, NET
Equipment, net consists of the following:
Estimated Useful Lives
April 30, 2016 October 31, 2015
Mining and other equipment 2-5 years $ 971,820 $ 894,259
Less: accumulated depreciation (675,501) (575,455)
Mining and other equipment, net $ 296,319 $ 318,804
Depreciation expense for the six months ended April 30, 2016 and 2015 was $111,542 and $88,065, respectively. Depreciation expense for the three months ended April 30, 2016 and 2016 was $54,866 and $44,033, respectively.</t>
  </si>
  <si>
    <t>CERTAIN RELATIONS AND RELATED PARTY TRANSACTIONS</t>
  </si>
  <si>
    <t>Related Party Transactions [Abstract]</t>
  </si>
  <si>
    <t>Related Party Transactions Disclosure [Text Block]</t>
  </si>
  <si>
    <t>NOTE 6. CERTAIN RELATIONS AND RELATED PARTY TRANSACTIONS
Related Party Transactions
The Company has four full-time and part-time employees. The Company shares offices with Minex Exploration LLP (“Minex”), an Idaho partnership affiliated with the Company’s Chief Executive Officer. Also, the Company utilizes Minex contractors for exploration and development of the Alaska property. The Company has recorded accounts payable and accrued payable for related party of $11,300 as of April 30, 2016 and October 31, 2015, respectively. Cash payments of $11,354 were made to Minex for services during the six months ended April 30, 2016.
On May 26, 2015, as part of the Company’s Loan and Note Modification Agreement dated as of May 15, 2015, Minex converted the full $665,201 due to 5,543,350 shares of the Company’s common stock.
Secured Promissory and Promissory Notes with BOCO
From time to time, the Company entered into promissory notes and other agreements with BOCO, our majority shareholder, related to loans from BOCO to the Company. As of the date of this Quarterly Report, BOCO is, or has rights to become, the beneficial owner of approximately 54.7% of the issued and outstanding shares of the Company’s common stock. The current status of BOCO loans to the Company and their terms are described in Note 7, Promissory Notes, and Note 10, Subsequent Events.</t>
  </si>
  <si>
    <t>PROMISSORY NOTES</t>
  </si>
  <si>
    <t>Debt Disclosure [Abstract]</t>
  </si>
  <si>
    <t>Debt Disclosure [Text Block]</t>
  </si>
  <si>
    <t xml:space="preserve">NOTE 7. PROMISSORY NOTES
On May 26, 2015, the Company received from BOCO the fully executed Loan and Note Modification Agreement dated as of May 15, 2015 (the “Loan Modification Agreement”) between the Company, its directors, BOCO, and two other creditors of the Company. The Loan Modification Agreement modified all outstanding Loan Agreements, Security Agreements and related Promissory Notes between the Company and BOCO (collectively, the “Loan Documents”) that were previously in default and extended the repayment and maturity dates of the debt as follows:
●
$100,000 plus interest was due and payable on October 1, 2015;
●
Approximately $700,000 plus interest was due and payable to BOCO on November 15, 2015;
●
Approximately $1,500,000 plus interest shall be due and payable to BOCO on November 15, 2016;
●
The remaining principal amount of approximately $1,852,115 plus interest shall be due and payable to BOCO on November 15, 2017.
As part of the Loan Modification Agreement, BOCO agreed to convert $2,221,159 in unpaid interest, plus principal of $300,000 into shares of the Company’s common stock at a price per share of $0.12. Such conversion was effected on May 26, 2015 and the Company issued 21,009,658 shares of its common stock as a result of such conversion.
As consideration for the loan modification, the Company agreed to the issuance of warrants to purchase two million shares of the Company’s common stock for $0.01 per share, and to the extension and re-pricing of additional warrants to purchase 4,886,615 shares at $0.05 per share. BOCO agreed to exercise 6,886,615 warrants as a provision of the Loan Modification Agreement; the warrants were exercised on May 27, 2015 and proceeds of $264,331 paid to the Company. The warrants granted and the modification of warrants were valued at $562,063 and booked as a discount to the corresponding notes and is being amortized over the life of the notes.
As part of the Loan Modification Agreement, the Company and a related party vendor, Minex Exploration, agreed to convert payables of $665,202 into shares of the Company’s common stock at a price per share of $0.12. A related party creditor, Silver Verde May Mining Company, also agreed to convert its debt of $37,950 into shares of the Company’s common stock at the same price per share. Such conversions were effected on May 26, 2015 and the Company issued 5,543,350 shares of its common stock to Minex and 316,250 to Silver Verde.
The Loan Modification Agreement also noted that the due date for a loan in the principal amount of $1,000,000 to Giuseppe Dessi that was previously in default had been extended to December 14, 2016.
The Loan Modification Agreement also provides for: (i) the waiver by Greg Schifrin, CEO of the Company, of all rights and benefits under his employment agreement with the Company; (ii) a seat on the board of the Company for an appointee of BOCO as well as board observation rights; (iii) lock-up agreements on the stock held by board members and BOCO; (iv) loan covenants and oversight rights; and (v) a new credit facility by BOCO of $150,000 to provide for 2015 mining camp expenses.
The Company had previously entered into loan modification agreements with BOCO in April and June of 2014 but did not meet the conditions set forth in those agreements and the loans with BOCO were therefore in default from October 2013 to May 26, 2015, the date of that the Loan Modification Agreement was executed.
The Company had a total of $909,346 of principal payments to BOCO due on November 15, 2015 which were extended to December 15, 2015. Because the Company was unable to make these payments, all notes to BOCO that were the subject of the Loan Modification Agreement are again now in default. As a result of the default on the notes that are the subject of the Loan Modification Agreement, the subsequent promissory note dated March 2, 2016, and line of credit promissory note dated April 12, 2016, made by the Company in favor of BOCO, as described below, are also in default. The note dated September 17, 2012 is currently accruing interest at the default interest rate of 18% per annum and all other notes, prior to 2016, with BOCO are currently accruing interest at a default rate of 45% per annum. As part of the terms for the 2016 note and line of credit, the Company is accruing interest at the default interest rate of 20%. The Company recently received a notice of default and demand for immediate payment in full of the notes (see Note 10, Subsequent Events, for more detailed discussion thereof) and continues to work with BOCO to resolve the matter.
Promissory Note with BOCO dated March 22, 2016
On March 22, 2016, the Company entered into a Promissory Note Agreement with BOCO Investments, LLC in the amount of $125,000. The note bears interest at 8% per annum until paid in full. The note is due March 22, 2017, but due to the cross default provision of the other notes, the note is in default with a default rate of 20% per annum. As of April 30, 2016, the principal and accrued interest due on the note is $127,739.
Secured Line of Credit with BOCO dated April 12, 2016
On April 12, 2016 , the Company entered into a Secured Line of Credit Promissory Note with BOCO the allows the Company to draw up to $640,000 for approved expenses related to the 2016 mining season and associated operations. The note bears interest at 8% per annum on all outstanding balances until paid in full. The note is due October 31, 2018, but due to the cross default provision of the other notes, the note is in default with a default rate of 20% per annum. As of April 30, 2016, the principal and accrued interest due on the note is $533,391.
As of April 30, 2016 and October 31, 2015, the Company has the following promissory notes outstanding:
April 30, 2016 October 31, 2015
BOCO September 17, 2012 Promissory Note $ 1,852,115 $ 1,852,115
BOCO May 7, 2013 Promissory Note 500,000 500,000
BOCO June 27, 2013 Promissory Note 500,000 500,000
BOCO February 14, 2014 Promissory Note 1,000,000 1,000,000
BOCO May 23, 2014 Promissory Note 100,000 100,000
BOCO June 9, 2014 Promissory Note 100,000 100,000
BOCO May 1, 2015 Promissory Note 100,000 100,000
BOCO May 15, 2015 Line of Credit 109,346 109,346
BOCO April 12, 2016 Line of Credit 531,317 -
BOCO March 22, 2016 Promissory Note 125,000 -
Dessi December 17, 2013, Promissory Note 1,000,000 1,000,000
Andres Promissory Notes 200,000 200,000
SUBTOTAL 6,117,778 5,461,461
Debt Discount (369,056) (469,237)
TOTAL $ 5,748,722 $ 4,992,224 </t>
  </si>
  <si>
    <t>EQUITY TRANSACTIONS</t>
  </si>
  <si>
    <t>Disclosure Text Block Supplement [Abstract]</t>
  </si>
  <si>
    <t>Shareholders' Equity and Share-based Payments [Text Block]</t>
  </si>
  <si>
    <t>NOTE 8. EQUITY TRANSACTIONS
Series A Convertible Preferred Stock:
On August 1, 2013 the Company issued 12,100 shares of Series A. Convertible Preferred Stock (“Preferred Stock”) for $50.00 per share and each share is convertible into 50 WestMountain Gold common shares at the holders’ option. In addition the preferred stockholders receive an annual dividend of 10% payable semi-annually, which at the Company’s discretion, may be paid in the Company’s common shares. During the six months ended April 30, 2016, the Company issued 387,821 shares of common stock valued at $0.078 per share to the preferred stockholders and recorded dividends of $30,250.
A summary of the warrants issued and outstanding as of April 30, 2016 is as follows:
April 30, 2016
Weighted Average Exercise Price
Shares
Outstanding at beginning of period 2,838,084 $ 1.235
Issued - -
Exercised - -
Forfeited - -
Expired (1,546,334) 1.491
Outstanding at end of period 1,291,750 $ 0.927
Exercisable at end of period 1,291,750
April 30, 2016
Weighted Average Remaining Life Weighted Average Exercise Price
Number of Warrants Shares Exercisable
230,000 2.92 $ 0.25 230,000
200,000 2.86 $ 0.50 200,000
78,000 4.98 $ 0.75 78,000
10,000 0.83 $ 0.88 10,000
375,000 0.78 $ 1.00 375,000
398,750 1.05 $ 1.50 398,750
1,291,750 1.82 $ 0.927 1,291,750
Options:
On September 8, 2014 the Company issued 1,000,000 options to an employee to purchase shares of our common stock at $0.50 per share for a period of seven years. 250,000 of the options vested immediately and 250,000 options vest each subsequent year. On the date of the grant, the Company valued the options at $490,714 using the Black-Scholes option pricing model with the following assumptions: expected life of the options of 7 years, expected volatility of 175.8%, risk-free rate of 2.16% and no dividend yield, and the value of the options are being expensed over the vesting period.
Under the terms the employment contract, the change of control that occurred on May 26, 2015 would have caused these options to vest immediately, but the Company negotiated an agreement with the employee to cancel the existing options and reissue new options to purchase shares under new terms.
On July 6, 2015, the Company cancelled the existing options and issued 1,000,000 options to an employee to purchase shares of our common stock at $0.12 per share for a period of approximately 6.25 years. 500,000 of the options vested immediately and 250,000 options vest on each of September 8, 2015 and September 8, 2016. The transaction was treated as a modification of the terms to the initial grant. In accordance with ASC 718 the incremental fair value of the new options was calculated and compared to the current fair value of the original grant using the Black-Scholes option pricing model with the following assumptions: expected life of the options of 6.25 years, expected volatility of 148.3%, risk-free rate of 2.00% and no dividend yield. The incremental value of $6,849 is being expensed over the remaining vesting period of the options in addition to the expense schedule of the existing options, which was adjusted for the new vesting schedule. The Company recognized $62,196 in option expense for the six months ended April 30, 2016.
A summary of the options issued and outstanding as of April 30, 2016 is as follows:
April 30, 2016
Weighted Average Exercise Price
Shares
Outstanding at beginning of period 1,000,000 $ 0.12
Issued 1,000,000 0.12
Exercised - -
Forfeited 1,000,000 0.50
Expired - -
Outstanding at end of period 1,000,000 $ 0.12
Exercisable at end of period 750,000 0.12
April 30, 2016
Weighted Average Remaining Life Weighted Average Exercise Price
Number of Options Shares Exercisable
1,000,000 5.33 $ 0.12 750,000
1,000,000 5.33 $ 0.12 750,000</t>
  </si>
  <si>
    <t>COMMITMENTS, CONTINGENCIES AND LEGAL PROCEEDINGS</t>
  </si>
  <si>
    <t>Commitments and Contingencies Disclosure [Abstract]</t>
  </si>
  <si>
    <t>Commitments and Contingencies Disclosure [Text Block]</t>
  </si>
  <si>
    <t>NOTE 9. COMMITMENTS, CONTINGENCIES AND LEGAL PROCEEDINGS
Except as disclosed, including default conditions on outstanding debt, there are no pending legal proceedings or unasserted claims against us that are expected to have a material adverse effect on our cash flows, financial condition or results of operations.
EMPLOYMENT AGREEMENTS
On September 15, 2014, the Company signed an Employment Agreement with James W. Creamer III and appointed him as Chief Financial Officer. Under the terms of the agreement, Mr. Creamer’s salary will be $96,000 per year and is eligible for annual bonuses and incentive plans determined by the Company’s Compensation Committee. Mr. Creamer was also granted 1,000,000 options to purchase the Company’s common stock for $0.50 per share for a period of seven years. 250,000 of the options vested immediately and 250,000 options shall vest on each of the first, second and third anniversaries of employment. On July 6, 2015, the Company cancelled the existing options and issued 1,000,000 options to an employee to purchase shares of our common stock at $0.12 per share for a period of approximately 6.25 years. 500,000 of the options vested immediately and 250,000 options vest on each of September 8, 2015 and September 8, 2016. The transaction was treated as a modification of the terms to the initial grant (See Note 8).
LEASES
The Company is obligated under various non-cancelable operating leases for their various facilities.
The aggregate unaudited future minimum lease payments, to the extent the leases have early cancellation options and excluding escalation charges, are as follows:
Years ended October 31, Total
2016 $ 42,372
2017 $ 46,382
2018 $ 12,000
2019 $ 12,000
Total $ 112,754</t>
  </si>
  <si>
    <t>SUBSEQUENT EVENTS</t>
  </si>
  <si>
    <t>Subsequent Events [Abstract]</t>
  </si>
  <si>
    <t>Subsequent Events [Text Block]</t>
  </si>
  <si>
    <t>NOTE 10. SUBSEQUENT EVENTS
Default Notice
On May 25, 2016, WestMountain Gold, Inc. (the “Company”) received correspondence from BOCO Investments, LLC (“BOCO”) making a formal demand for immediate payment of all amounts due under the following promissory notes made by the Company in favor of BOCO (collectively, the “Notes”):
September 17, 2012, Amended and Restated Secured Convertible Promissory Note in the principal amount of $1,852,115; May 7, 2013, Promissory Note in the principal amount of $500,000; June 27, 2013, Promissory Note in the principal amount of $500,000; February 14, 2014, Secured Promissory Note in the principal amount of $1,000,000; May 23, 2014, Secured Convertible Promissory Note in the principal amount of $100,000; June 9, 2014, Secured Convertible Promissory Note in the principal amount of $100,000; May 1, 2015, Promissory Note in the principal amount of $100,000; May 15, 2015, Secured Promissory Note in the principal amount of $109,346.31; March 22, 2016, Secured Promissory Note in the principal amount of $125,000; and April 12, 2016, Secured Promissory Note in the principal amount of $531,317. The total amount of principal and interest due under the Notes as of May 25, 2016, was approximately $5,714,841. The Notes are secured by the assets of the Company pursuant to the Security Agreement entered into by the Company and BOCO dated June 27, 2013, and the Security and Inter-Creditor Agreement entered into by the Company and BOCO dated May 15, 2015 (collectively, the “Security Agreements”). The Company has been in default under the Notes since December 15, 2015, when it failed to make payments on certain of the Notes when they became due. Since that time, the Company has been working with BOCO to resolve the default issues. The Company is currently considering its options with respect to BOCO’s correspondence, including continuing discussions with BOCO.
Equity Investment On June 17, 2016, the Company entered into and closed an equity investment in the Company pursuant to certain Common Stock and Warrant Purchase Agreements (the “Purchase Agreements”) with certain accredited investors listed below (collectively, the “Investors”). Pursuant to the Purchase Agreements, the Company sold twelve million (12,000,000) shares of its common stock, par value $0.001 (each a “Share” and, collectively, the “Shares”). The Shares were sold at a purchase price of three cents ($0.03) per Share, for an aggregate purchase price of three hundred sixty thousand dollars ($360,000). Each Share purchased also includes 3.25 warrants, each for the purchase of an additional Share at a purchase price of seven cents ($0.07) per Share (each a “Warrant” and, collectively, the “Warrants”), exercisable on or before the date that is seven (7) years from the date of issuance thereof pursuant to those certain Warrant for the Purchase of Common Stock of WestMountain Gold, Inc. (the “Warrant Forms”). A total of thirty-nine million (39,000,000) Warrants were sold by the Company as a result of this transaction. The Shares and Warrants were purchased by the respective Investors as follows:
Investor Name Purchase Price Paid Shares Purchased Warrants Purchased
Richard Bloom $ 57,000 1,900,000 6,175,000
Bloom Family Investments Limited Partnership $ 57,000 1,900,000 6,175,000
Patrick J. Kanouff $ 18,000 600,000 1,950,000
Brian Klemsz $ 114,000 3,800,000 12,350,000
Joseph C. Zimlich $ 114,000 3,800,000 12,350,000 Joseph C. Zimlich is the President of the Managing Member of BOCO. As of the date of this Quarterly Report, BOCO is, or has rights to become, the beneficial owner of approximately 54.7% of the issued and outstanding shares of the Company’s common stock and is the primary creditor of the Company (as discussed above, the Company is currently in default on all loans made by BOCO to the Company). The preceding descriptions of the Purchase Agreements and the Warrant Forms are incomplete and qualified in their entirety by reference to the complete text of the Purchase Agreements and the Warrant Forms, respectively, forms of which are attached as Exhibits to this Quarterly Report of the Company. The Purchase Agreements and the Warrant Forms for each of the Investors are substantially identical but for the amounts of the investment and number of Shares and Warrants issued.</t>
  </si>
  <si>
    <t>Accounting Policies, by Policy (Policies)</t>
  </si>
  <si>
    <t>Consolidation, Policy [Policy Text Block]</t>
  </si>
  <si>
    <t>Principles of Consolidation
These consolidated financial statements include the Company’s consolidated financial position, results of operations, and cash flows. All material intercompany balances and transactions have been eliminated in the accompanying consolidated financial statements.</t>
  </si>
  <si>
    <t>Property, Plant and Equipment, Impairment [Policy Text Block]</t>
  </si>
  <si>
    <t>Equipment
Equipment consists of machinery, heavy equipment, furniture and fixtures and software, which are stated at cost less accumulated depreciation and amortization. Depreciation is computed by the straight-line method over the estimated useful lives or lease period of the relevant asset, generally 2 -5 years.</t>
  </si>
  <si>
    <t>Inventory, Policy [Policy Text Block]</t>
  </si>
  <si>
    <t>Metal and Other Inventory
Inventories were $559,432 as of April 30, 2016 and October 31, 2015. Inventories may include ore stockpiles (in process inventory), doré and gold bullion. All of the inventory at April 30, 2016 and October 31, 2015 were represented by ore stockpiles. All inventories are stated at the lower of cost or market, with cost being determined using a weighted average cost method. Metal inventory costs include direct labor, materials, depreciation, as well as overhead costs directly relating to mining activities.</t>
  </si>
  <si>
    <t>Mineral Properties, Policy, [Policy Text Block]</t>
  </si>
  <si>
    <t>Mineral Properties
Costs of acquiring mineral properties are capitalized by project area upon purchase of the associated claims. Costs to maintain the mineral rights are expensed as incurred. When a property reaches the production stage, the related capitalized costs will be amortized, using the units of production method on the basis of periodic estimates of ore reserves.</t>
  </si>
  <si>
    <t>Impairment or Disposal of Long-Lived Assets, Policy [Policy Text Block]</t>
  </si>
  <si>
    <t>Long-Lived Assets
The Company reviews its long-lived assets for impairment when changes in circumstances indicate that the carrying amount of an asset may not be recoverable. Long-lived assets under certain circumstances are reported at the lower of carrying amount or fair value. Assets to be disposed of and assets not expected to provide any future service potential to the Company are recorded at the lower of carrying amount or fair value (less the projected cost associated with selling the asset). To the extent carrying values exceed fair values, an impairment loss is recognized in operating results. As of April 30, 2016 and October 31, 2015, there are no impairments recognized.</t>
  </si>
  <si>
    <t>Reclamation and Remediation Liabilities, Policy, [Policy Text Block]</t>
  </si>
  <si>
    <t>Alaska Reclamation and Remediation Liabilities
The Company operates in Alaska. The State of Alaska Department of Natural Resources requires a pool of funds from all permittees with exploration and mining projects to cover reclamation. There is a $750 per acre disturbance reclamation bond that is required for disturbance of 5 acres or more and/or removal of more than 50,000 cubic yards of material. The Company’s asset retirement obligation (“ARO”), consisting of estimated future mine reclamation and closure costs, may increase or decrease significantly in the future as a result of changes in regulations, mine plans, estimates, or other factors. The Company’s ARO is recognized as a liability at fair value in the period incurred. An ARO, which is initially estimated based on discounted cash flow estimates, is accreted to full value over time through charges to accretion expense. Resultant ARO cost assets are depreciated on a units-of-production method over the related long-lived asset’s useful life. The Company’s ARO is adjusted annually, or more frequently at interim periods if necessary, to reflect changes in the estimated present value resulting from revisions to the timing or amount of reclamation and closure costs.</t>
  </si>
  <si>
    <t>Fair Value Measurement, Policy [Policy Text Block]</t>
  </si>
  <si>
    <t>Fair Value Measurements
ASC Topic 820, Fair Value Measurement and Disclosures , defines fair value as the exchange price that would be received for an asset or paid to transfer a liability (an exit price) in the principal or most advantageous market for the asset or liability in an orderly transaction between market participants on the measurement date. This topic also establishes a fair value hierarchy, which requires classification based on observable and unobservable inputs when measuring fair value. The fair value hierarchy distinguishes between assumptions based on market data (observable inputs) and an entity’s own assumptions (unobservable inputs). The hierarchy consists of three levels:
Level 1 – Quoted prices in active markets for identical assets and liabilities;
Level 2 – Inputs other than level one inputs that are either directly or indirectly observable; and
Level 3 – Unobservable inputs developed using estimates and assumptions, which are developed by the reporting entity and reflect those assumptions that a market participant would use.
Liabilities measured at fair value on a recurring basis are summarized as follows:
Carrying Amount at April 30, 2016
Fair Value Measurements Using Inputs
Financial Instruments Level 1 Level 2 Level 3
Liabilities:
Forward contract $ - $ 250,726 $ - $ 250,726
Derivative Instruments $ - $ 514,574 $ - $ 514,574
Total $ - $ 765,300 $ - $ 765,300
Carrying Amount at October 31, 2015
Fair Value Measurements Using Inputs
Financial Instruments Level 1 Level 2 Level 3
Liabilities:
Forward contract $ - $ 250,612 $ - $ 250,612
Derivative Instruments $ - $ 867,557 $ - $ 867,557
Total $ - $ 1,118,169 $ - $ 1,118,169
Market price and estimated fair value of common stock used to measure the Derivative Instruments at April 30, 2016 and October 31, 2015:
April 30, 2016 October 31, 2015
Market price and estimated fair value of common stock: $ 0.10 $ 0.09
Exercise price $ 0.12 $ 0.12
Expected term (years) 1.50 2.00
Dividend yield - -
Expected volatility 126.85% 133.29%
Risk-free interest rate 0.77% 0.75%
The recorded value of other financial assets and liabilities, which consist primarily of cash and cash equivalents, and accounts payable approximate the fair value of the respective assets and liabilities at April 30, 2016 and October 31, 2015 based upon the short-term nature of the assets and liabilities.
Embedded Derivatives
The Company has entered into certain financial instruments and contracts, such as convertible note financing arrangements that contained embedded derivative features. Because the economic characteristics and risks of the equity-linked conversion options were not clearly and closely related to a debt-type host, the conversion features required classification and measurement as derivative financial instruments. The convertible note financing arrangements were carried as derivative liabilities, at fair value, in the financial statements until their conversion into common stock. The Company estimated the fair value of the embedded derivative features in the convertible notes by using probability weighted scenarios on the conversion price with a Black Scholes model. The liability recorded for these embedded derivatives as of April 30, 2016 and October 31, 2015 was 514,574 and $867,557 respectively.
During the quarter ended April 30, 2016, the Company recognized $723,179 of other income resulting from the decrease in the fair value of the embedded derivatives from January 31, 2016. During the six months ended April 30, 2016, the Company recognized $352,983 of other income resulting from the decrease in the fair value of the embedded derivatives from October 31, 2015.
Forward Sale and Loan Agreements
On March 20, 2013, the Company entered into forward sale and loan agreements with three accredited investors for an aggregate loan of $600,000. The Company was required to tender no less than 600 ounces of gold in bar form to the three accredited investors by September 15, 2013, but defaulted on this obligation. The Company settled with two of the three investors during the year ended October 31, 2014.
The Company is continuing to negotiate with the third lender, Snowmass Mining Co., LLC, who is owed $250,000 (payable in cash or gold), together with interest thereon from September 15, 2013. The Company paid Snowmass the sum of $50,000 during the year ended October 31, 2015.
As of April 30, 2016, the value of the gold obligation to Snowmass is $250,000. The difference between the amount received and the fair value of the obligation will be recorded as additional interest expense or income at each reporting date based on the fair value of gold. During the quarter ended April 30, 2016, the Company recorded additional interest expense of $91 for the change in the value of gold from January 31, 2016. During the six months ended April 30, 2016, the Company recorded additional interest expense of $114 for the change in the value of gold from October 31, 2015.
Revenue Recognition:
Revenue is recognized net of royalties, when persuasive evidence of an arrangement exists, delivery has occurred, the price is fixed or determinable, no obligations remain and collection is probable. The passing of title to the customer is based on the terms of the sales contract and the actual sale of gold bullion. Product pricing is determined at the point revenue is recognized by reference to active and freely traded commodity markets, for example the London Bullion Market for both gold and silver, in an identical form to the product sold.
Mineral Exploration and Development Costs
All exploration expenditures are expensed as incurred. Significant property acquisition payments for active exploration properties are capitalized. If no minable ore body is discovered, previously capitalized costs are expensed in the period the property is abandoned. Expenditures to develop new mines, to define further mineralization in existing ore bodies, and to expand the capacity of operating mines, will be capitalized and amortized on a unit of production basis over proven and probable reserves.
Should a property be abandoned, its capitalized costs are charged to operations. The Company charges to operations the allocable portion of capitalized costs attributable to properties abandoned. Capitalized costs are allocated to properties sold based on the proportion of claims sold to the claims remaining within the project area.
Net Loss Per Share
Basic loss per common share is computed by dividing net loss available to common shareholders by the weighted average number of shares of common stock outstanding for the periods presented. Diluted net loss per share reflects the potential dilution that could occur if securities or other contracts to issue common stock were exercised or converted into common stock or resulted in the issuance of common stock that would then share in the income of the Company, subject to anti-dilution limitations. As of April 30, 2016, the Company had (i) warrants for the purchase of 1,291,750 common shares; (ii) 16,267,625 common shares related to convertible promissory notes; and (iii) 605,000 common shares related to the conversion of Series A Convertible Preferred Stock (iv) options for the purchase of 1,000,000 common shares; which were considered but were not included in the computation of loss per share at April 30, 2016 because they would have been anti-dilutive.
Use of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most significant estimates relate to the determination of gold contained in stockpiled ore inventory, assumptions used in the Company’s impairment assessment of long-lived assets, the estimated fair value of derivatives, the estimation of asset retirement obligations, estimates of the fair value of the Company’s common stock, assumptions used in determining the fair value of stock based compensation and depreciation of buildings and equipment. These estimates may be adjusted as more current information becomes available.
Reclassifications
Certain reclassifications have been made to the prior period Consolidated Financial Statements to conform to the current period presentation. These reclassifications had no effect on previously reported assets, liabilities, net cash flows or net loss.
Stock-Based Compensation
FASB ASC 718 establishes standards for the accounting for transactions in which an entity exchanges its equity instruments for goods or services, but primarily focuses on transactions whereby an entity obtains employee services for share-based payments. FASB ASC 718 requires that the compensation cost relating to share-based payment transactions be recognized in the consolidated financial statements. That cost will be measured based on the fair value of the equity or liability instruments issued. It also addresses transactions in which an entity incurs liabilities in exchange for goods or services that are based on the fair value of the entity’s equity instruments or that may be settled by the issuance of those equity instruments.
The Company’s accounting policy for equity instruments issued to consultants and vendors in exchange for goods and services follows the provisions of FASB ASC 505-50 . The measurement date for the fair value of the equity instruments issued is determined at the earlier of (i) the date at which a commitment for performance by the consultant or vendor is reached or (ii) the date at which the consultant or vendor’s performance is complete. In the case of equity instruments issued to consultants, the fair value of the equity instrument is recognized over the term of the consulting agreement. Stock-based compensation related to non-employees is accounted for based on the fair value of the related stock or options or the fair value of the services, whichever is more readily determinable in accordance with FASB ASC 718.
Income Tax/Deferred Tax
FASB ASC 740 requires recognition of deferred tax assets and liabilities for the expected future tax consequences of events that have been included in the consolidated financial statements or tax returns. Under this method, deferred tax assets and liabilities are determined based on differing treatment of items for financial reporting and income tax reporting purposes. The deferred tax balances are adjusted to reflect tax rates by tax jurisdiction, based on currently enacted tax laws, which will be in effect in the years in which the temporary differences are expected to reverse. Under FASB ASC 740, the effect on deferred tax assets and liabilities of a change in tax rates is recognized in income in the period that includes the enactment date. A valuation allowance is provided for certain deferred tax assets if it is more likely than not that the Company will not realize tax assets through future operations. WestMountain Gold, Inc. has recognized deferred income tax benefits on net operating loss carry-forwards to the extent WestMountain Gold, Inc. believes it will be able to utilize them in future tax filings. The Company has applied a full valuation allowance on all deferred tax assets. The difference between the statutory income tax expense and the accounting tax expense is primarily attributable to non-deductible expenses representing permanent timing differences between book income and taxable income during the six months ended April 30, 2016.
Recent Accounting Pronouncements
ASU 2014-09, Revenue from Contracts with Customers (Topic 606).
This ASU affects any entity that either enters into contracts with customers to transfer goods or services or enters into contracts for the transfer of nonfinancial assets unless those contracts are within the scope of other standards (e.g., insurance contracts or lease contracts). This ASU will supersede the revenue recognition requirements in Topic 605, Revenue Recognition, and most industry-specific guidance. This ASU also supersedes some cost guidance included in Subtopic 605-35, Revenue Recognition – Construction-Type and Production-Type Contracts. In addition, the existing requirements for the recognition of a gain or loss on the transfer of nonfinancial assets that are not in a contract with a customer (e.g.</t>
  </si>
  <si>
    <t>Derivatives, Embedded Derivatives [Policy Text Block]</t>
  </si>
  <si>
    <t>Embedded Derivatives
The Company has entered into certain financial instruments and contracts, such as convertible note financing arrangements that contained embedded derivative features. Because the economic characteristics and risks of the equity-linked conversion options were not clearly and closely related to a debt-type host, the conversion features required classification and measurement as derivative financial instruments. The convertible note financing arrangements were carried as derivative liabilities, at fair value, in the financial statements until their conversion into common stock. The Company estimated the fair value of the embedded derivative features in the convertible notes by using probability weighted scenarios on the conversion price with a Black Scholes model. The liability recorded for these embedded derivatives as of April 30, 2016 and October 31, 2015 was 514,574 and $867,557 respectively.
During the quarter ended April 30, 2016, the Company recognized $723,179 of other income resulting from the decrease in the fair value of the embedded derivatives from January 31, 2016. During the six months ended April 30, 2016, the Company recognized $352,983 of other income resulting from the decrease in the fair value of the embedded derivatives from October 31, 2015.</t>
  </si>
  <si>
    <t>Forward Sale and Loan Agreement, Policy, [Policy Text Block]</t>
  </si>
  <si>
    <t>Forward Sale and Loan Agreements
On March 20, 2013, the Company entered into forward sale and loan agreements with three accredited investors for an aggregate loan of $600,000. The Company was required to tender no less than 600 ounces of gold in bar form to the three accredited investors by September 15, 2013, but defaulted on this obligation. The Company settled with two of the three investors during the year ended October 31, 2014.
The Company is continuing to negotiate with the third lender, Snowmass Mining Co., LLC, who is owed $250,000 (payable in cash or gold), together with interest thereon from September 15, 2013. The Company paid Snowmass the sum of $50,000 during the year ended October 31, 2015.
As of April 30, 2016, the value of the gold obligation to Snowmass is $250,000. The difference between the amount received and the fair value of the obligation will be recorded as additional interest expense or income at each reporting date based on the fair value of gold. During the quarter ended April 30, 2016, the Company recorded additional interest expense of $91 for the change in the value of gold from January 31, 2016. During the six months ended April 30, 2016, the Company recorded additional interest expense of $114 for the change in the value of gold from October 31, 2015.</t>
  </si>
  <si>
    <t>Revenue Recognition, Policy [Policy Text Block]</t>
  </si>
  <si>
    <t>Revenue Recognition:
Revenue is recognized net of royalties, when persuasive evidence of an arrangement exists, delivery has occurred, the price is fixed or determinable, no obligations remain and collection is probable. The passing of title to the customer is based on the terms of the sales contract and the actual sale of gold bullion. Product pricing is determined at the point revenue is recognized by reference to active and freely traded commodity markets, for example the London Bullion Market for both gold and silver, in an identical form to the product sold.</t>
  </si>
  <si>
    <t>Mineral Exploration and Development Costs, Policy, [Policy Text Block]</t>
  </si>
  <si>
    <t>Mineral Exploration and Development Costs
All exploration expenditures are expensed as incurred. Significant property acquisition payments for active exploration properties are capitalized. If no minable ore body is discovered, previously capitalized costs are expensed in the period the property is abandoned. Expenditures to develop new mines, to define further mineralization in existing ore bodies, and to expand the capacity of operating mines, will be capitalized and amortized on a unit of production basis over proven and probable reserves.
Should a property be abandoned, its capitalized costs are charged to operations. The Company charges to operations the allocable portion of capitalized costs attributable to properties abandoned. Capitalized costs are allocated to properties sold based on the proportion of claims sold to the claims remaining within the project area.</t>
  </si>
  <si>
    <t>Earnings Per Share, Policy [Policy Text Block]</t>
  </si>
  <si>
    <t>Net Loss Per Share
Basic loss per common share is computed by dividing net loss available to common shareholders by the weighted average number of shares of common stock outstanding for the periods presented. Diluted net loss per share reflects the potential dilution that could occur if securities or other contracts to issue common stock were exercised or converted into common stock or resulted in the issuance of common stock that would then share in the income of the Company, subject to anti-dilution limitations. As of April 30, 2016, the Company had (i) warrants for the purchase of 1,291,750 common shares; (ii) 16,267,625 common shares related to convertible promissory notes; and (iii) 605,000 common shares related to the conversion of Series A Convertible Preferred Stock (iv) options for the purchase of 1,000,000 common shares; which were considered but were not included in the computation of loss per share at April 30, 2016 because they would have been anti-dilutive.</t>
  </si>
  <si>
    <t>Use of Estimates, Policy [Policy Text Block]</t>
  </si>
  <si>
    <t>Use of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most significant estimates relate to the determination of gold contained in stockpiled ore inventory, assumptions used in the Company’s impairment assessment of long-lived assets, the estimated fair value of derivatives, the estimation of asset retirement obligations, estimates of the fair value of the Company’s common stock, assumptions used in determining the fair value of stock based compensation and depreciation of buildings and equipment. These estimates may be adjusted as more current information becomes available.</t>
  </si>
  <si>
    <t>Reclassification, Policy [Policy Text Block]</t>
  </si>
  <si>
    <t>Reclassifications
Certain reclassifications have been made to the prior period Consolidated Financial Statements to conform to the current period presentation. These reclassifications had no effect on previously reported assets, liabilities, net cash flows or net loss.</t>
  </si>
  <si>
    <t>Share-based Compensation, Option and Incentive Plans Policy [Policy Text Block]</t>
  </si>
  <si>
    <t>Stock-Based Compensation
FASB ASC 718 establishes standards for the accounting for transactions in which an entity exchanges its equity instruments for goods or services, but primarily focuses on transactions whereby an entity obtains employee services for share-based payments. FASB ASC 718 requires that the compensation cost relating to share-based payment transactions be recognized in the consolidated financial statements. That cost will be measured based on the fair value of the equity or liability instruments issued. It also addresses transactions in which an entity incurs liabilities in exchange for goods or services that are based on the fair value of the entity’s equity instruments or that may be settled by the issuance of those equity instruments.
The Company’s accounting policy for equity instruments issued to consultants and vendors in exchange for goods and services follows the provisions of FASB ASC 505-50 . The measurement date for the fair value of the equity instruments issued is determined at the earlier of (i) the date at which a commitment for performance by the consultant or vendor is reached or (ii) the date at which the consultant or vendor’s performance is complete. In the case of equity instruments issued to consultants, the fair value of the equity instrument is recognized over the term of the consulting agreement. Stock-based compensation related to non-employees is accounted for based on the fair value of the related stock or options or the fair value of the services, whichever is more readily determinable in accordance with FASB ASC 718.</t>
  </si>
  <si>
    <t>Income Tax, Policy [Policy Text Block]</t>
  </si>
  <si>
    <t>Income Tax/Deferred Tax
FASB ASC 740 requires recognition of deferred tax assets and liabilities for the expected future tax consequences of events that have been included in the consolidated financial statements or tax returns. Under this method, deferred tax assets and liabilities are determined based on differing treatment of items for financial reporting and income tax reporting purposes. The deferred tax balances are adjusted to reflect tax rates by tax jurisdiction, based on currently enacted tax laws, which will be in effect in the years in which the temporary differences are expected to reverse. Under FASB ASC 740, the effect on deferred tax assets and liabilities of a change in tax rates is recognized in income in the period that includes the enactment date. A valuation allowance is provided for certain deferred tax assets if it is more likely than not that the Company will not realize tax assets through future operations. WestMountain Gold, Inc. has recognized deferred income tax benefits on net operating loss carry-forwards to the extent WestMountain Gold, Inc. believes it will be able to utilize them in future tax filings. The Company has applied a full valuation allowance on all deferred tax assets. The difference between the statutory income tax expense and the accounting tax expense is primarily attributable to non-deductible expenses representing permanent timing differences between book income and taxable income during the six months ended April 30, 2016.</t>
  </si>
  <si>
    <t>New Accounting Pronouncements, Policy [Policy Text Block]</t>
  </si>
  <si>
    <t>Recent Accounting Pronouncements
ASU 2014-09, Revenue from Contracts with Customers (Topic 606).
This ASU affects any entity that either enters into contracts with customers to transfer goods or services or enters into contracts for the transfer of nonfinancial assets unless those contracts are within the scope of other standards (e.g., insurance contracts or lease contracts). This ASU will supersede the revenue recognition requirements in Topic 605, Revenue Recognition, and most industry-specific guidance. This ASU also supersedes some cost guidance included in Subtopic 605-35, Revenue Recognition – Construction-Type and Production-Type Contracts. In addition, the existing requirements for the recognition of a gain or loss on the transfer of nonfinancial assets that are not in a contract with a customer (e.g., assets within the scope of Topic 360, Property, Plant, and Equipment, and tangible assets within the scope of Topic 350, Intangibles – Goodwill and Other) are amended to be consistent with the guidance on recognition and measurement (including the constraint on revenue) in this ASU.
The core principle of the guidance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apply the following steps:
·
Identify the contract(s) with a customer.
·
Identify the performance obligations in the contract.
·
Determine the transaction price.
·
Allocate the transaction price to the performance obligations in the contract.
·
Recognize revenue when (or as) the entity satisfies a performance obligation.
The amendments in this ASU are effective for annual reporting periods beginning after December 15, 2017, including interim periods within that reporting period. Earlier application is permitted only as of annual reporting periods beginning after December 15, 2016, including interim reporting periods within that reporting period. The Company is evaluating the effect this ASU may have on its consolidated financial statements.
ASU No. 2014-15, Presentation of Financial Statements - Going Concern (subtopic 205-40)
Disclosure of Uncertainties about an Entity’s Ability to Continue as a Going Concern, which is intended to define management’s responsibility to evaluate whether there is substantial doubt about the Company’s ability to continue as a going concern and to provide related footnote disclosures. This standard will be effective for the Company beginning the quarter ending on January 31, 2017. Early application is permitted. The Company is evaluating the effect this ASU may have on its consolidated financial statements.
ASU 2015-17, Balance Sheet Classification of Deferred Taxes
This update requires an entity to classify deferred tax liabilities and assets as non-current within a classified statement of financial position. ASU 2015-17 is effective for annual reporting periods, and interim periods therein, beginning after December 15, 2016. This update may be applied either prospectively to all deferred tax liabilities and assets or retrospectively to all periods presented. Early application is permitted as of the beginning of the interim or annual reporting period. We adopted ASU 2015-17 on a prospective basis as of December 31, 2015. The adoption of ASU 2015-17 did not have an impact on our financial statements.
FASB Accounting Standards Update No. 2016-02, Leases (Topic 832)
Under the new guidance, lessees will be required to recognize the following for all leases (with the exception of short-term leases) at the commencement date:

A lease liability, which is a lessee‘s obligation to make lease payments arising from a lease, measured on a discounted basis; and

A right-of-use asset, which is an asset that represents the lessee’s right to use, or control the use of, a specified asset for the lease term.
Under the new guidance, lessor accounting is largely unchanged. Certain targeted improvements were made to align, where necessary, lessor accounting with the lessee accounting model and Topic 606, Revenue from Contracts with Customers.
The new lease guidance simplified the accounting for sale and leaseback transactions primarily because lessees must recognize lease assets and lease liabilities. Lessees will no longer be provided with a source of off-balance sheet financing. The Company is evaluating the effect this ASU may have on its consolidated financial statements.</t>
  </si>
  <si>
    <t>SUMMARY OF SIGNIFICANT ACCOUNTING PRINCIPLES (Tables)</t>
  </si>
  <si>
    <t>Fair Value, Liabilities Measured on Recurring Basis [Table Text Block]</t>
  </si>
  <si>
    <t>Carrying Amount at April 30, 2016
Fair Value Measurements Using Inputs
Financial Instruments Level 1 Level 2 Level 3
Liabilities:
Forward contract $ - $ 250,726 $ - $ 250,726
Derivative Instruments $ - $ 514,574 $ - $ 514,574
Total $ - $ 765,300 $ - $ 765,300
Carrying Amount at October 31, 2015
Fair Value Measurements Using Inputs
Financial Instruments Level 1 Level 2 Level 3
Liabilities:
Forward contract $ - $ 250,612 $ - $ 250,612
Derivative Instruments $ - $ 867,557 $ - $ 867,557
Total $ - $ 1,118,169 $ - $ 1,118,169</t>
  </si>
  <si>
    <t>Schedule of Assumptions for Fair Value as of Balance Sheet Date of Assets or Liabilities that relate to Transferor's Continuing Involvement [Table Text Block]</t>
  </si>
  <si>
    <t>April 30, 2016 October 31, 2015
Market price and estimated fair value of common stock: $ 0.10 $ 0.09
Exercise price $ 0.12 $ 0.12
Expected term (years) 1.50 2.00
Dividend yield - -
Expected volatility 126.85% 133.29%
Risk-free interest rate 0.77% 0.75%</t>
  </si>
  <si>
    <t>EQUIPMENT, NET (Tables)</t>
  </si>
  <si>
    <t>Property, Plant and Equipment [Table Text Block]</t>
  </si>
  <si>
    <t>Estimated Useful Lives
April 30, 2016 October 31, 2015
Mining and other equipment 2-5 years $ 971,820 $ 894,259
Less: accumulated depreciation (675,501) (575,455)
Mining and other equipment, net $ 296,319 $ 318,804</t>
  </si>
  <si>
    <t>PROMISSORY NOTES (Tables)</t>
  </si>
  <si>
    <t>Schedule of Short-term Debt [Table Text Block]</t>
  </si>
  <si>
    <t xml:space="preserve">April 30, 2016 October 31, 2015
BOCO September 17, 2012 Promissory Note $ 1,852,115 $ 1,852,115
BOCO May 7, 2013 Promissory Note 500,000 500,000
BOCO June 27, 2013 Promissory Note 500,000 500,000
BOCO February 14, 2014 Promissory Note 1,000,000 1,000,000
BOCO May 23, 2014 Promissory Note 100,000 100,000
BOCO June 9, 2014 Promissory Note 100,000 100,000
BOCO May 1, 2015 Promissory Note 100,000 100,000
BOCO May 15, 2015 Line of Credit 109,346 109,346
BOCO April 12, 2016 Line of Credit 531,317 -
BOCO March 22, 2016 Promissory Note 125,000 -
Dessi December 17, 2013, Promissory Note 1,000,000 1,000,000
Andres Promissory Notes 200,000 200,000
SUBTOTAL 6,117,778 5,461,461
Debt Discount (369,056) (469,237)
TOTAL $ 5,748,722 $ 4,992,224 </t>
  </si>
  <si>
    <t>EQUITY TRANSACTIONS (Tables)</t>
  </si>
  <si>
    <t>Warrant [Member]</t>
  </si>
  <si>
    <t>EQUITY TRANSACTIONS (Tables) [Line Items]</t>
  </si>
  <si>
    <t>Schedule of Stockholders' Equity Note, Warrants or Rights [Table Text Block]</t>
  </si>
  <si>
    <t xml:space="preserve">April 30, 2016
Weighted Average Exercise Price
Shares
Outstanding at beginning of period 2,838,084 $ 1.235
Issued - -
Exercised - -
Forfeited - -
Expired (1,546,334) 1.491
Outstanding at end of period 1,291,750 $ 0.927
Exercisable at end of period 1,291,750 </t>
  </si>
  <si>
    <t>Schedule of Other Share-based Compensation, Activity [Table Text Block]</t>
  </si>
  <si>
    <t>April 30, 2016
Weighted Average Remaining Life Weighted Average Exercise Price
Number of Warrants Shares Exercisable
230,000 2.92 $ 0.25 230,000
200,000 2.86 $ 0.50 200,000
78,000 4.98 $ 0.75 78,000
10,000 0.83 $ 0.88 10,000
375,000 0.78 $ 1.00 375,000
398,750 1.05 $ 1.50 398,750
1,291,750 1.82 $ 0.927 1,291,750</t>
  </si>
  <si>
    <t>Employee Stock Option [Member]</t>
  </si>
  <si>
    <t>Schedule of Share-based Compensation, Stock Options, Activity [Table Text Block]</t>
  </si>
  <si>
    <t>April 30, 2016
Weighted Average Exercise Price
Shares
Outstanding at beginning of period 1,000,000 $ 0.12
Issued 1,000,000 0.12
Exercised - -
Forfeited 1,000,000 0.50
Expired - -
Outstanding at end of period 1,000,000 $ 0.12
Exercisable at end of period 750,000 0.12</t>
  </si>
  <si>
    <t>Schedule of Share-based Compensation, Activity [Table Text Block]</t>
  </si>
  <si>
    <t>April 30, 2016
Weighted Average Remaining Life Weighted Average Exercise Price
Number of Options Shares Exercisable
1,000,000 5.33 $ 0.12 750,000
1,000,000 5.33 $ 0.12 750,000</t>
  </si>
  <si>
    <t>COMMITMENTS, CONTINGENCIES AND LEGAL PROCEEDINGS (Tables)</t>
  </si>
  <si>
    <t>Schedule of Future Minimum Rental Payments for Operating Leases [Table Text Block]</t>
  </si>
  <si>
    <t>Years ended October 31, Total
2016 $ 42,372
2017 $ 46,382
2018 $ 12,000
2019 $ 12,000
Total $ 112,754</t>
  </si>
  <si>
    <t>SUBSEQUENT EVENTS (Tables)</t>
  </si>
  <si>
    <t>Schedule of Subsequent Events [Table Text Block]</t>
  </si>
  <si>
    <t>Investor Name Purchase Price Paid Shares Purchased Warrants Purchased
Richard Bloom $ 57,000 1,900,000 6,175,000
Bloom Family Investments Limited Partnership $ 57,000 1,900,000 6,175,000
Patrick J. Kanouff $ 18,000 600,000 1,950,000
Brian Klemsz $ 114,000 3,800,000 12,350,000
Joseph C. Zimlich $ 114,000 3,800,000 12,350,000</t>
  </si>
  <si>
    <t>BUSINESS (Details) - USD ($)</t>
  </si>
  <si>
    <t>Apr. 14, 2016</t>
  </si>
  <si>
    <t>May 26, 2015</t>
  </si>
  <si>
    <t>May 01, 2015</t>
  </si>
  <si>
    <t>Feb. 12, 2014</t>
  </si>
  <si>
    <t>Nov. 15, 2015</t>
  </si>
  <si>
    <t>BUSINESS (Details) [Line Items]</t>
  </si>
  <si>
    <t>Payments to Acquire Businesses, Gross</t>
  </si>
  <si>
    <t>Debt Instrument, Interest Rate, Stated Percentage</t>
  </si>
  <si>
    <t>18.00%</t>
  </si>
  <si>
    <t>Debt Instrument, Interest Rate, Effective Percentage</t>
  </si>
  <si>
    <t>45.00%</t>
  </si>
  <si>
    <t>Interest Payable, Current</t>
  </si>
  <si>
    <t>Debt Instrument, Face Amount</t>
  </si>
  <si>
    <t>BOCO Investments LLC [Member]</t>
  </si>
  <si>
    <t>Secured Debt</t>
  </si>
  <si>
    <t>BOCO Investments LLC [Member] | Secured Debt [Member]</t>
  </si>
  <si>
    <t>20.00%</t>
  </si>
  <si>
    <t>Acquisition Of TMC Project [Member]</t>
  </si>
  <si>
    <t>Business Acquisition, Percentage of Voting Interests Acquired</t>
  </si>
  <si>
    <t>100.00%</t>
  </si>
  <si>
    <t>Stock Issued During Period, Shares, Acquisitions (in Shares)</t>
  </si>
  <si>
    <t>Loan Modification Agreement [Member] | BOCO Investments LLC [Member]</t>
  </si>
  <si>
    <t>8.00%</t>
  </si>
  <si>
    <t>Debt Instrument, Increase, Accrued Interest</t>
  </si>
  <si>
    <t>Debt Conversion, Original Debt, Amount</t>
  </si>
  <si>
    <t>Debt Instrument, Convertible, Conversion Price (in Dollars per share)</t>
  </si>
  <si>
    <t>Debt Conversion, Converted Instrument, Shares Issued (in Shares)</t>
  </si>
  <si>
    <t>GOING CONCERN (Details) - USD ($)</t>
  </si>
  <si>
    <t>GOING CONCERN (Details) [Line Items]</t>
  </si>
  <si>
    <t>Retained Earnings (Accumulated Deficit)</t>
  </si>
  <si>
    <t>Development Stage [Member]</t>
  </si>
  <si>
    <t>SUMMARY OF SIGNIFICANT ACCOUNTING PRINCIPLES (Details) - USD ($)</t>
  </si>
  <si>
    <t>12 Months Ended</t>
  </si>
  <si>
    <t>Sep. 15, 2013</t>
  </si>
  <si>
    <t>Mar. 20, 2013</t>
  </si>
  <si>
    <t>SUMMARY OF SIGNIFICANT ACCOUNTING PRINCIPLES (Details) [Line Items]</t>
  </si>
  <si>
    <t>Inventory, Net</t>
  </si>
  <si>
    <t>Accrued Reclamation Costs, Current</t>
  </si>
  <si>
    <t>Other Expenses</t>
  </si>
  <si>
    <t>Due to Related Parties, Current</t>
  </si>
  <si>
    <t>Interest Expense, Debt</t>
  </si>
  <si>
    <t>Snowmass Mining Co LLC [Member]</t>
  </si>
  <si>
    <t>Payments for Loans</t>
  </si>
  <si>
    <t>Warrant To Purchase Stock Agreement With BOCO [Member]</t>
  </si>
  <si>
    <t>Loans Payable</t>
  </si>
  <si>
    <t>Gold Obligation [Member]</t>
  </si>
  <si>
    <t>Long-term Debt, Fair Value</t>
  </si>
  <si>
    <t>Antidilutive Securities Excluded from Computation of Earnings Per Share, Amount (in Shares)</t>
  </si>
  <si>
    <t>Convertible Promissory Note [Member]</t>
  </si>
  <si>
    <t>Stock Issued During Period Shares Related To Exercise Of Warrants (in Shares)</t>
  </si>
  <si>
    <t>Series A Convertible Preferred Stock [Member]</t>
  </si>
  <si>
    <t>Embedded Derivative Financial Instruments [Member]</t>
  </si>
  <si>
    <t>Embedded Derivative, Loss on Embedded Derivative</t>
  </si>
  <si>
    <t>Minimum [Member]</t>
  </si>
  <si>
    <t>Property, Plant and Equipment, Useful Life</t>
  </si>
  <si>
    <t>2 years</t>
  </si>
  <si>
    <t>Minimum [Member] | Equipment [Member]</t>
  </si>
  <si>
    <t>Maximum [Member]</t>
  </si>
  <si>
    <t>5 years</t>
  </si>
  <si>
    <t>Maximum [Member] | Equipment [Member]</t>
  </si>
  <si>
    <t>SUMMARY OF SIGNIFICANT ACCOUNTING PRINCIPLES (Details) - Liabilities measured at fair value on a recurring basis - USD ($)</t>
  </si>
  <si>
    <t>Liabilities:</t>
  </si>
  <si>
    <t>Financial Instruments, Fair Value</t>
  </si>
  <si>
    <t>Forward Contracts [Member]</t>
  </si>
  <si>
    <t>Fair Value, Inputs, Level 1 [Member]</t>
  </si>
  <si>
    <t>Fair Value, Inputs, Level 1 [Member] | Forward Contracts [Member]</t>
  </si>
  <si>
    <t>Fair Value, Inputs, Level 1 [Member] | Warrant [Member]</t>
  </si>
  <si>
    <t>Fair Value, Inputs, Level 2 [Member]</t>
  </si>
  <si>
    <t>Fair Value, Inputs, Level 2 [Member] | Forward Contracts [Member]</t>
  </si>
  <si>
    <t>Fair Value, Inputs, Level 2 [Member] | Warrant [Member]</t>
  </si>
  <si>
    <t>Fair Value, Inputs, Level 3 [Member]</t>
  </si>
  <si>
    <t>Fair Value, Inputs, Level 3 [Member] | Forward Contracts [Member]</t>
  </si>
  <si>
    <t>Fair Value, Inputs, Level 3 [Member] | Warrant [Member]</t>
  </si>
  <si>
    <t>SUMMARY OF SIGNIFICANT ACCOUNTING PRINCIPLES (Details) - Assumptions for fair value - $ / shares</t>
  </si>
  <si>
    <t>Assumptions for fair value [Abstract]</t>
  </si>
  <si>
    <t>Market price and estimated fair value of common stock: (in Dollars per share)</t>
  </si>
  <si>
    <t>Exercise price (in Dollars per share)</t>
  </si>
  <si>
    <t>Expected term (years)</t>
  </si>
  <si>
    <t>1 year 6 months</t>
  </si>
  <si>
    <t>Dividend yield</t>
  </si>
  <si>
    <t>Expected volatility</t>
  </si>
  <si>
    <t>126.85%</t>
  </si>
  <si>
    <t>133.29%</t>
  </si>
  <si>
    <t>Risk-free interest rate</t>
  </si>
  <si>
    <t>0.77%</t>
  </si>
  <si>
    <t>0.75%</t>
  </si>
  <si>
    <t>AGREEMENTS (Details) - USD ($)</t>
  </si>
  <si>
    <t>Mar. 22, 2012</t>
  </si>
  <si>
    <t>Mar. 23, 2011</t>
  </si>
  <si>
    <t>Mar. 22, 2011</t>
  </si>
  <si>
    <t>Mar. 22, 2005</t>
  </si>
  <si>
    <t>AGREEMENTS (Details) [Line Items]</t>
  </si>
  <si>
    <t>Payments for Royalties</t>
  </si>
  <si>
    <t>Annual Royalty Payable</t>
  </si>
  <si>
    <t>Amended Lease Agreement Termination, Settlement, Amount</t>
  </si>
  <si>
    <t>Payments for Rent</t>
  </si>
  <si>
    <t>Indefinite-Lived Contractual Rights</t>
  </si>
  <si>
    <t>Contractual Right Per Share (in Dollars per share)</t>
  </si>
  <si>
    <t>Capitalization of Claims Agreement</t>
  </si>
  <si>
    <t>Production Royalty Percentage</t>
  </si>
  <si>
    <t>4.00%</t>
  </si>
  <si>
    <t>Amended Claims And Lease Agreement With Ben Porterfield [Member]</t>
  </si>
  <si>
    <t>WMTN [Member]</t>
  </si>
  <si>
    <t>Stock Issued During Period, Shares, Issued for Services (in Shares)</t>
  </si>
  <si>
    <t>1% Of Production Royalty Right [Member]</t>
  </si>
  <si>
    <t>1.00%</t>
  </si>
  <si>
    <t>Additional 1% Of Production Royalty Right [Member]</t>
  </si>
  <si>
    <t>EQUIPMENT, NET (Details) - USD ($)</t>
  </si>
  <si>
    <t>Depreciation</t>
  </si>
  <si>
    <t>EQUIPMENT, NET (Details) - Equipment, net - USD ($)</t>
  </si>
  <si>
    <t>Property, Plant and Equipment [Line Items]</t>
  </si>
  <si>
    <t>Mining and other equipment</t>
  </si>
  <si>
    <t>Less: accumulated depreciation</t>
  </si>
  <si>
    <t>Mining and other equipment, net</t>
  </si>
  <si>
    <t>CERTAIN RELATIONS AND RELATED PARTY TRANSACTIONS (Details)</t>
  </si>
  <si>
    <t>Jun. 17, 2016</t>
  </si>
  <si>
    <t>May 26, 2015USD ($)shares</t>
  </si>
  <si>
    <t>Apr. 30, 2016USD ($)</t>
  </si>
  <si>
    <t>Oct. 31, 2015USD ($)</t>
  </si>
  <si>
    <t>CERTAIN RELATIONS AND RELATED PARTY TRANSACTIONS (Details) [Line Items]</t>
  </si>
  <si>
    <t>Entity Number of Employees</t>
  </si>
  <si>
    <t>Subsequent Event [Member]</t>
  </si>
  <si>
    <t>Sale of Stock, Percentage of Ownership after Transaction</t>
  </si>
  <si>
    <t>54.70%</t>
  </si>
  <si>
    <t>Minex Exploration LLP [Member]</t>
  </si>
  <si>
    <t>Related Party Transaction, Amounts of Transaction</t>
  </si>
  <si>
    <t>Minex Exploration LLP [Member] | Loan Modification Agreement [Member]</t>
  </si>
  <si>
    <t>Debt Conversion, Converted Instrument, Amount</t>
  </si>
  <si>
    <t>Debt Conversion, Converted Instrument, Shares Issued (in Shares) | shares</t>
  </si>
  <si>
    <t>PROMISSORY NOTES (Details) - USD ($)</t>
  </si>
  <si>
    <t>Apr. 12, 2016</t>
  </si>
  <si>
    <t>Mar. 22, 2016</t>
  </si>
  <si>
    <t>May 27, 2015</t>
  </si>
  <si>
    <t>PROMISSORY NOTES (Details) [Line Items]</t>
  </si>
  <si>
    <t>Debt Instrument, Unamortized Discount</t>
  </si>
  <si>
    <t>Line of Credit Facility, Interest Rate During Period</t>
  </si>
  <si>
    <t>Line of Credit Facility, Maximum Borrowing Capacity</t>
  </si>
  <si>
    <t>Loan Modification Agreement [Member]</t>
  </si>
  <si>
    <t>Class of Warrant or Right, Number of Securities Called by Warrants or Rights (in Shares)</t>
  </si>
  <si>
    <t>Class of Warrant or Right, Exercise Price of Warrants or Rights (in Dollars per share)</t>
  </si>
  <si>
    <t>Warrants Exercises During The Period (in Shares)</t>
  </si>
  <si>
    <t>Proceeds from Warrant Exercises</t>
  </si>
  <si>
    <t>Loan Modification Agreement [Member] | BOCO [Member]</t>
  </si>
  <si>
    <t>Long-term Line of Credit</t>
  </si>
  <si>
    <t>Loan Modification Agreement [Member] | Minex Exploration [Member]</t>
  </si>
  <si>
    <t>Loan Modification Agreement [Member] | Silver Verde May Mining Company [Member]</t>
  </si>
  <si>
    <t>Loan Modification Agreement [Member] | Giuseppe Dessi [Member]</t>
  </si>
  <si>
    <t>Debt Instrument, Maturity Date</t>
  </si>
  <si>
    <t>Dec. 14,
		2016</t>
  </si>
  <si>
    <t>Secured Debt [Member]</t>
  </si>
  <si>
    <t>Oct. 31,
		2018</t>
  </si>
  <si>
    <t>Debt Instrument, Principal and Accrued Interest Due</t>
  </si>
  <si>
    <t>BOCO March 22 2016 Promissory Note [Member]</t>
  </si>
  <si>
    <t>Mar. 22,
		2017</t>
  </si>
  <si>
    <t>Loan Modification Agreement [Member] | Payable On October 1 2015 [Member]</t>
  </si>
  <si>
    <t>Loan Modification Agreement [Member] | Payable On November 15 2015 [Member]</t>
  </si>
  <si>
    <t>Loan Modification Agreement [Member] | Payable On November 15 2016 [Member]</t>
  </si>
  <si>
    <t>Loan Modification Agreement [Member] | Payable On November 15 2017 [Member]</t>
  </si>
  <si>
    <t>PROMISSORY NOTES (Details) - Promissory Notes Outstanding - USD ($)</t>
  </si>
  <si>
    <t>Short-term Debt [Line Items]</t>
  </si>
  <si>
    <t>Promissory Note</t>
  </si>
  <si>
    <t>Debt Discount</t>
  </si>
  <si>
    <t>TOTAL</t>
  </si>
  <si>
    <t>BOCO September 17 2012 Promissory Note [Member]</t>
  </si>
  <si>
    <t>BOCO May 7 2013 Promissory Note [Member]</t>
  </si>
  <si>
    <t>BOCO June 27 2013 Promissory Note [Member]</t>
  </si>
  <si>
    <t>BOCO February 14 2014 Promissory Note [Member]</t>
  </si>
  <si>
    <t>BOCO May 23 2014 Promissory Note [Member]</t>
  </si>
  <si>
    <t>BOCO June 9 2014 Promissory Note [Member]</t>
  </si>
  <si>
    <t>BOCO May 01 2015 Promissory Note [Member]</t>
  </si>
  <si>
    <t>BOCO May 15 2015 Line Of Credit [Member]</t>
  </si>
  <si>
    <t>BOCO April 12 2016 Line of Credit [Member]</t>
  </si>
  <si>
    <t>Dessi December 17 2013 Promissory Note [Member]</t>
  </si>
  <si>
    <t>Andres Promissory Notes [Member]</t>
  </si>
  <si>
    <t>EQUITY TRANSACTIONS (Details) - USD ($)</t>
  </si>
  <si>
    <t>Jul. 06, 2015</t>
  </si>
  <si>
    <t>Sep. 08, 2014</t>
  </si>
  <si>
    <t>Aug. 01, 2013</t>
  </si>
  <si>
    <t>EQUITY TRANSACTIONS (Details) [Line Items]</t>
  </si>
  <si>
    <t>Stock or Unit Option Plan Expense (in Dollars)</t>
  </si>
  <si>
    <t>Stock Issued During Period, Shares, New Issues</t>
  </si>
  <si>
    <t>Shares Issued, Price Per Share (in Dollars per share)</t>
  </si>
  <si>
    <t>Conversion of Stock, Shares Issued</t>
  </si>
  <si>
    <t>Preferred Stock, Dividend Rate, Percentage</t>
  </si>
  <si>
    <t>10.00%</t>
  </si>
  <si>
    <t>Series A Preferred Stock [Member] | Common Stock [Member] | Convertible Preferred Stock [Member]</t>
  </si>
  <si>
    <t>Dividends, Preferred Stock, Cash (in Dollars)</t>
  </si>
  <si>
    <t>Share-based Compensation Arrangement by Share-based Payment Award, Shares Issued in Period</t>
  </si>
  <si>
    <t>Share-based Compensation Arrangement by Share-based Payment Award, Award Vesting Period</t>
  </si>
  <si>
    <t>6 years 3 months</t>
  </si>
  <si>
    <t>Share-based Compensation Arrangement by Share-based Payment Award, Options, Vested, Number of Shares</t>
  </si>
  <si>
    <t>Share-based Compensation Arrangement by Share-based Payment Award, Options, Vested and Expected to Vest, Outstanding, Number</t>
  </si>
  <si>
    <t>Share-based Compensation Arrangement by Share-based Payment Award, Options, Vested in Period, Fair Value (in Dollars)</t>
  </si>
  <si>
    <t>Share-based Compensation Arrangement by Share-based Payment Award, Fair Value Assumptions, Expected Term</t>
  </si>
  <si>
    <t>7 years</t>
  </si>
  <si>
    <t>Share-based Compensation Arrangement by Share-based Payment Award, Fair Value Assumptions, Expected Volatility Rate</t>
  </si>
  <si>
    <t>148.30%</t>
  </si>
  <si>
    <t>175.80%</t>
  </si>
  <si>
    <t>Share-based Compensation Arrangement by Share-based Payment Award, Fair Value Assumptions, Risk Free Interest Rate</t>
  </si>
  <si>
    <t>2.00%</t>
  </si>
  <si>
    <t>2.16%</t>
  </si>
  <si>
    <t>Share-based Compensation Arrangement by Share-based Payment Award, Plan Modification, Incremental Compensation Cost (in Dollars)</t>
  </si>
  <si>
    <t>Employee Stock Option [Member] | Common Stock [Member]</t>
  </si>
  <si>
    <t>EQUITY TRANSACTIONS (Details) - Summary of warrants</t>
  </si>
  <si>
    <t>Apr. 30, 2016$ / sharesshares</t>
  </si>
  <si>
    <t>Summary of warrants [Abstract]</t>
  </si>
  <si>
    <t>Outstanding at beginning of period</t>
  </si>
  <si>
    <t>Outstanding at beginning of period (in Dollars per share) | $ / shares</t>
  </si>
  <si>
    <t>Issued</t>
  </si>
  <si>
    <t>Issued (in Dollars per share) | $ / shares</t>
  </si>
  <si>
    <t>Exercised</t>
  </si>
  <si>
    <t>Exercised (in Dollars per share) | $ / shares</t>
  </si>
  <si>
    <t>Forfeited</t>
  </si>
  <si>
    <t>Forfeited (in Dollars per share) | $ / shares</t>
  </si>
  <si>
    <t>Expired</t>
  </si>
  <si>
    <t>Expired (in Dollars per share) | $ / shares</t>
  </si>
  <si>
    <t>Outstanding at end of period</t>
  </si>
  <si>
    <t>Outstanding at end of period (in Dollars per share) | $ / shares</t>
  </si>
  <si>
    <t>Exercisable at end of period</t>
  </si>
  <si>
    <t>EQUITY TRANSACTIONS (Details) - Warrants Activities - Warrant [Member]</t>
  </si>
  <si>
    <t>EQUITY TRANSACTIONS (Details) - Warrants Activities [Line Items]</t>
  </si>
  <si>
    <t>Number of Warrants</t>
  </si>
  <si>
    <t>Warrants, Weighted Average Remaining Life</t>
  </si>
  <si>
    <t>1 year 299 days</t>
  </si>
  <si>
    <t>Warrants, Weighted Average Exercise Price (in Dollars per share) | $ / shares</t>
  </si>
  <si>
    <t>Number of Warrants, Exercisable</t>
  </si>
  <si>
    <t>Exercise Price $0.25 [Member]</t>
  </si>
  <si>
    <t>2 years 335 days</t>
  </si>
  <si>
    <t>Exercise Price $0.50 [Member]</t>
  </si>
  <si>
    <t>2 years 313 days</t>
  </si>
  <si>
    <t>Exercise Price $0.75 [Member]</t>
  </si>
  <si>
    <t>4 years 357 days</t>
  </si>
  <si>
    <t>Exercise Price $0.88 [Member]</t>
  </si>
  <si>
    <t>302 days</t>
  </si>
  <si>
    <t>Exercise Price $1.00 [Member]</t>
  </si>
  <si>
    <t>284 days</t>
  </si>
  <si>
    <t>Exercise Price $1.50 [Member]</t>
  </si>
  <si>
    <t>1 year 18 days</t>
  </si>
  <si>
    <t>EQUITY TRANSACTIONS (Details) - Summary of options</t>
  </si>
  <si>
    <t>Summary of options [Abstract]</t>
  </si>
  <si>
    <t>Outstanding at beginning of period | shares</t>
  </si>
  <si>
    <t>Outstanding at beginning of period | $ / shares</t>
  </si>
  <si>
    <t>Issued | shares</t>
  </si>
  <si>
    <t>Issued | $ / shares</t>
  </si>
  <si>
    <t>Exercised | shares</t>
  </si>
  <si>
    <t>Exercised | $ / shares</t>
  </si>
  <si>
    <t>Forfeited | shares</t>
  </si>
  <si>
    <t>Forfeited | $ / shares</t>
  </si>
  <si>
    <t>Expired | shares</t>
  </si>
  <si>
    <t>Expired | $ / shares</t>
  </si>
  <si>
    <t>Outstanding at end of period | shares</t>
  </si>
  <si>
    <t>Outstanding at end of period | $ / shares</t>
  </si>
  <si>
    <t>Exercisable at end of period | shares</t>
  </si>
  <si>
    <t>Exercisable at end of period | $ / shares</t>
  </si>
  <si>
    <t>EQUITY TRANSACTIONS (Details) - Option Activities - Employee Stock Option [Member]</t>
  </si>
  <si>
    <t>EQUITY TRANSACTIONS (Details) - Option Activities [Line Items]</t>
  </si>
  <si>
    <t>Number of Options</t>
  </si>
  <si>
    <t>Options, Weighted Average Remaining Life</t>
  </si>
  <si>
    <t>5 years 120 days</t>
  </si>
  <si>
    <t>Options, Weighted Average Exercise Price (in Dollars per share) | $ / shares</t>
  </si>
  <si>
    <t>Number of Options, Exercisable</t>
  </si>
  <si>
    <t>Exercise Price $0.12 [Member]</t>
  </si>
  <si>
    <t>COMMITMENTS, CONTINGENCIES AND LEGAL PROCEEDINGS (Details) - USD ($)</t>
  </si>
  <si>
    <t>Sep. 08, 2016</t>
  </si>
  <si>
    <t>Sep. 15, 2015</t>
  </si>
  <si>
    <t>Sep. 08, 2015</t>
  </si>
  <si>
    <t>COMMITMENTS, CONTINGENCIES AND LEGAL PROCEEDINGS (Details) [Line Items]</t>
  </si>
  <si>
    <t>Share-based Compensation Arrangements by Share-based Payment Award, Options, Grants in Period, Weighted Average Exercise Price (in Dollars per share)</t>
  </si>
  <si>
    <t>Share-based Compensation Arrangement by Share-based Payment Award, Options, Grants in Period, Net of Forfeitures</t>
  </si>
  <si>
    <t>Share-based Compensation Arrangement by Share-based Payment Award, Expiration Period</t>
  </si>
  <si>
    <t>Employment Agreement With James W Creamer [Member]</t>
  </si>
  <si>
    <t>Officers' Compensation (in Dollars)</t>
  </si>
  <si>
    <t>Subsequent Event [Member] | Employee Stock Option [Member]</t>
  </si>
  <si>
    <t>COMMITMENTS, CONTINGENCIES AND LEGAL PROCEEDINGS (Details) - Future minimum lease payments</t>
  </si>
  <si>
    <t>Operating Leases Future Minimum Payments Due Abstract</t>
  </si>
  <si>
    <t>Total</t>
  </si>
  <si>
    <t>SUBSEQUENT EVENTS (Details) - USD ($)</t>
  </si>
  <si>
    <t>May 25, 2016</t>
  </si>
  <si>
    <t>SUBSEQUENT EVENTS (Details) [Line Items]</t>
  </si>
  <si>
    <t>Notes Payable</t>
  </si>
  <si>
    <t>Common Stock, Par or Stated Value Per Share (in Dollars per share)</t>
  </si>
  <si>
    <t>Sale of Stock, Number of Shares Issued in Transaction (in Shares)</t>
  </si>
  <si>
    <t>Sale of Stock, Price Per Share (in Dollars per share)</t>
  </si>
  <si>
    <t>Sale of Stock, Consideration Received on Transaction</t>
  </si>
  <si>
    <t>Warrants Issued Exercisable Date Description</t>
  </si>
  <si>
    <t>exercisable on or before the date that is seven (7) years from the date of issuance thereof pursuant to those certain Warrant for the Purchase of Common Stock of WestMountain Gold, Inc. (the &amp;#x201c;Warrant Forms&amp;#x201d;).</t>
  </si>
  <si>
    <t>Sale of Warrants, Number of Warrants Issued in Transaction (in Shares)</t>
  </si>
  <si>
    <t>Beneficial Owner [Member] | BOCO [Member] | Subsequent Event [Member]</t>
  </si>
  <si>
    <t>Minimum [Member] | Beneficial Owner [Member] | Subsequent Event [Member]</t>
  </si>
  <si>
    <t>BOCO September 17 2012 Promissory Note [Member] | Subsequent Event [Member]</t>
  </si>
  <si>
    <t>BOCO May 7 2013 Promissory Note [Member] | Subsequent Event [Member]</t>
  </si>
  <si>
    <t>BOCO June 27 2013 Promissory Note [Member] | Subsequent Event [Member]</t>
  </si>
  <si>
    <t>BOCO February 14 2014 Promissory Note [Member] | Subsequent Event [Member]</t>
  </si>
  <si>
    <t>BOCO May 23 2014 Promissory Note [Member] | Subsequent Event [Member]</t>
  </si>
  <si>
    <t>BOCO June 9 2014 Promissory Note [Member] | Subsequent Event [Member]</t>
  </si>
  <si>
    <t>BOCO May 01 2015 Promissory Note [Member] | Subsequent Event [Member]</t>
  </si>
  <si>
    <t>BOCO May 152015 Promissory Note [Member] | Subsequent Event [Member]</t>
  </si>
  <si>
    <t>BOCO March 22 2016 Promissory Note [Member] | Subsequent Event [Member]</t>
  </si>
  <si>
    <t>BOCO April 12 2016 Line of Credit [Member] | Subsequent Event [Member]</t>
  </si>
  <si>
    <t>SUBSEQUENT EVENTS (Details) - Disclosure of the Shares and Warrants sold to the investors</t>
  </si>
  <si>
    <t>Jun. 17, 2016USD ($)shares</t>
  </si>
  <si>
    <t>Richard Bloom [Member]</t>
  </si>
  <si>
    <t>Subsequent Event [Line Items]</t>
  </si>
  <si>
    <t>Purchase Price Paid (in Dollars) | $</t>
  </si>
  <si>
    <t>Shares Purchased</t>
  </si>
  <si>
    <t>Warrants Purchased</t>
  </si>
  <si>
    <t>Bloom Family Investments Limited Partnership [Member]</t>
  </si>
  <si>
    <t>Patrick J. Kanouff [Member]</t>
  </si>
  <si>
    <t>Brian Klemsz [Member]</t>
  </si>
  <si>
    <t>Joseph C. Zimlich [Member]</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sharedStrings.xml" Type="http://schemas.openxmlformats.org/officeDocument/2006/relationships/sharedStrings"/><ns0:Relationship Id="rId44" Target="styles.xml" Type="http://schemas.openxmlformats.org/officeDocument/2006/relationships/styles"/><ns0:Relationship Id="rId4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3"/>
    <col customWidth="1" max="2" min="2" width="26"/>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s" r="B5" s="4">
        <v>8</v>
      </c>
    </row>
    <row r="6" spans="1:3">
      <c t="s" r="A6" s="4">
        <v>9</v>
      </c>
      <c t="s" r="B6" s="4">
        <v>10</v>
      </c>
    </row>
    <row r="7" spans="1:3">
      <c t="s" r="A7" s="4">
        <v>11</v>
      </c>
      <c t="n" r="C7" s="6">
        <v>74038357</v>
      </c>
    </row>
    <row r="8" spans="1:3">
      <c t="s" r="A8" s="4">
        <v>12</v>
      </c>
      <c t="s" r="B8" s="4">
        <v>13</v>
      </c>
    </row>
    <row r="9" spans="1:3">
      <c t="s" r="A9" s="4">
        <v>14</v>
      </c>
      <c t="n" r="B9" s="6">
        <v>1421601</v>
      </c>
    </row>
    <row r="10" spans="1:3">
      <c t="s" r="A10" s="4">
        <v>15</v>
      </c>
      <c t="s" r="B10" s="4">
        <v>16</v>
      </c>
    </row>
    <row r="11" spans="1:3">
      <c t="s" r="A11" s="4">
        <v>17</v>
      </c>
      <c t="s" r="B11" s="4">
        <v>18</v>
      </c>
    </row>
    <row r="12" spans="1:3">
      <c t="s" r="A12" s="4">
        <v>19</v>
      </c>
      <c t="s" r="B12" s="4">
        <v>20</v>
      </c>
    </row>
    <row r="13" spans="1:3">
      <c t="s" r="A13" s="4">
        <v>21</v>
      </c>
      <c t="s" r="B13" s="4">
        <v>18</v>
      </c>
    </row>
    <row r="14" spans="1:3">
      <c t="s" r="A14" s="4">
        <v>22</v>
      </c>
      <c t="s" r="B14" s="4">
        <v>23</v>
      </c>
    </row>
    <row r="15" spans="1:3">
      <c t="s" r="A15" s="4">
        <v>24</v>
      </c>
      <c t="n" r="B15" s="6">
        <v>2016</v>
      </c>
    </row>
    <row r="16" spans="1:3">
      <c t="s" r="A16" s="4">
        <v>25</v>
      </c>
      <c t="s" r="B16" s="5">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151</v>
      </c>
      <c t="s" r="B1" s="2">
        <v>1</v>
      </c>
    </row>
    <row r="2" spans="1:2">
      <c t="s" r="B2" s="2">
        <v>2</v>
      </c>
    </row>
    <row r="3" spans="1:2">
      <c t="s" r="A3" s="3">
        <v>152</v>
      </c>
    </row>
    <row r="4" spans="1:2">
      <c t="s" r="A4" s="4">
        <v>153</v>
      </c>
      <c t="s" r="B4" s="4">
        <v>15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t="s" r="A1" s="1">
        <v>155</v>
      </c>
      <c t="s" r="B1" s="2">
        <v>1</v>
      </c>
    </row>
    <row r="2" spans="1:2">
      <c t="s" r="B2" s="2">
        <v>2</v>
      </c>
    </row>
    <row r="3" spans="1:2">
      <c t="s" r="A3" s="3">
        <v>156</v>
      </c>
    </row>
    <row r="4" spans="1:2">
      <c t="s" r="A4" s="4">
        <v>157</v>
      </c>
      <c t="s" r="B4" s="4">
        <v>15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59</v>
      </c>
      <c t="s" r="B1" s="2">
        <v>1</v>
      </c>
    </row>
    <row r="2" spans="1:2">
      <c t="s" r="B2" s="2">
        <v>2</v>
      </c>
    </row>
    <row r="3" spans="1:2">
      <c t="s" r="A3" s="3">
        <v>160</v>
      </c>
    </row>
    <row r="4" spans="1:2">
      <c t="s" r="A4" s="4">
        <v>161</v>
      </c>
      <c t="s" r="B4" s="4">
        <v>16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t="s" r="A1" s="1">
        <v>163</v>
      </c>
      <c t="s" r="B1" s="2">
        <v>1</v>
      </c>
    </row>
    <row r="2" spans="1:2">
      <c t="s" r="B2" s="2">
        <v>2</v>
      </c>
    </row>
    <row r="3" spans="1:2">
      <c t="s" r="A3" s="3">
        <v>164</v>
      </c>
    </row>
    <row r="4" spans="1:2">
      <c t="s" r="A4" s="4">
        <v>165</v>
      </c>
      <c t="s" r="B4" s="4">
        <v>16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167</v>
      </c>
      <c t="s" r="B1" s="2">
        <v>1</v>
      </c>
    </row>
    <row r="2" spans="1:2">
      <c t="s" r="B2" s="2">
        <v>2</v>
      </c>
    </row>
    <row r="3" spans="1:2">
      <c t="s" r="A3" s="3">
        <v>168</v>
      </c>
    </row>
    <row r="4" spans="1:2">
      <c t="s" r="A4" s="4">
        <v>169</v>
      </c>
      <c t="s" r="B4" s="4">
        <v>17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r="A1" s="1">
        <v>171</v>
      </c>
      <c t="s" r="B1" s="2">
        <v>1</v>
      </c>
    </row>
    <row r="2" spans="1:2">
      <c t="s" r="B2" s="2">
        <v>2</v>
      </c>
    </row>
    <row r="3" spans="1:2">
      <c t="s" r="A3" s="3">
        <v>172</v>
      </c>
    </row>
    <row r="4" spans="1:2">
      <c t="s" r="A4" s="4">
        <v>173</v>
      </c>
      <c t="s" r="B4" s="4">
        <v>1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80"/>
  </cols>
  <sheetData>
    <row r="1" spans="1:2">
      <c t="s" r="A1" s="1">
        <v>175</v>
      </c>
      <c t="s" r="B1" s="2">
        <v>1</v>
      </c>
    </row>
    <row r="2" spans="1:2">
      <c t="s" r="B2" s="2">
        <v>2</v>
      </c>
    </row>
    <row r="3" spans="1:2">
      <c t="s" r="A3" s="3">
        <v>144</v>
      </c>
    </row>
    <row r="4" spans="1:2">
      <c t="s" r="A4" s="4">
        <v>176</v>
      </c>
      <c t="s" r="B4" s="4">
        <v>177</v>
      </c>
    </row>
    <row r="5" spans="1:2">
      <c t="s" r="A5" s="4">
        <v>178</v>
      </c>
      <c t="s" r="B5" s="4">
        <v>179</v>
      </c>
    </row>
    <row r="6" spans="1:2">
      <c t="s" r="A6" s="4">
        <v>180</v>
      </c>
      <c t="s" r="B6" s="4">
        <v>181</v>
      </c>
    </row>
    <row r="7" spans="1:2">
      <c t="s" r="A7" s="4">
        <v>182</v>
      </c>
      <c t="s" r="B7" s="4">
        <v>183</v>
      </c>
    </row>
    <row r="8" spans="1:2">
      <c t="s" r="A8" s="4">
        <v>184</v>
      </c>
      <c t="s" r="B8" s="4">
        <v>185</v>
      </c>
    </row>
    <row r="9" spans="1:2">
      <c t="s" r="A9" s="4">
        <v>186</v>
      </c>
      <c t="s" r="B9" s="4">
        <v>187</v>
      </c>
    </row>
    <row r="10" spans="1:2">
      <c t="s" r="A10" s="4">
        <v>188</v>
      </c>
      <c t="s" r="B10" s="4">
        <v>189</v>
      </c>
    </row>
    <row r="11" spans="1:2">
      <c t="s" r="A11" s="4">
        <v>190</v>
      </c>
      <c t="s" r="B11" s="4">
        <v>191</v>
      </c>
    </row>
    <row r="12" spans="1:2">
      <c t="s" r="A12" s="4">
        <v>192</v>
      </c>
      <c t="s" r="B12" s="4">
        <v>193</v>
      </c>
    </row>
    <row r="13" spans="1:2">
      <c t="s" r="A13" s="4">
        <v>194</v>
      </c>
      <c t="s" r="B13" s="4">
        <v>195</v>
      </c>
    </row>
    <row r="14" spans="1:2">
      <c t="s" r="A14" s="4">
        <v>196</v>
      </c>
      <c t="s" r="B14" s="4">
        <v>197</v>
      </c>
    </row>
    <row r="15" spans="1:2">
      <c t="s" r="A15" s="4">
        <v>198</v>
      </c>
      <c t="s" r="B15" s="4">
        <v>199</v>
      </c>
    </row>
    <row r="16" spans="1:2">
      <c t="s" r="A16" s="4">
        <v>200</v>
      </c>
      <c t="s" r="B16" s="4">
        <v>201</v>
      </c>
    </row>
    <row r="17" spans="1:2">
      <c t="s" r="A17" s="4">
        <v>202</v>
      </c>
      <c t="s" r="B17" s="4">
        <v>203</v>
      </c>
    </row>
    <row r="18" spans="1:2">
      <c t="s" r="A18" s="4">
        <v>204</v>
      </c>
      <c t="s" r="B18" s="4">
        <v>205</v>
      </c>
    </row>
    <row r="19" spans="1:2">
      <c t="s" r="A19" s="4">
        <v>206</v>
      </c>
      <c t="s" r="B19" s="4">
        <v>207</v>
      </c>
    </row>
    <row r="20" spans="1:2">
      <c t="s" r="A20" s="4">
        <v>208</v>
      </c>
      <c t="s" r="B20" s="4">
        <v>20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210</v>
      </c>
      <c t="s" r="B1" s="2">
        <v>1</v>
      </c>
    </row>
    <row r="2" spans="1:2">
      <c t="s" r="B2" s="2">
        <v>2</v>
      </c>
    </row>
    <row r="3" spans="1:2">
      <c t="s" r="A3" s="3">
        <v>144</v>
      </c>
    </row>
    <row r="4" spans="1:2">
      <c t="s" r="A4" s="4">
        <v>211</v>
      </c>
      <c t="s" r="B4" s="4">
        <v>212</v>
      </c>
    </row>
    <row r="5" spans="1:2">
      <c t="s" r="A5" s="4">
        <v>213</v>
      </c>
      <c t="s" r="B5" s="4">
        <v>21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t="s" r="A1" s="1">
        <v>215</v>
      </c>
      <c t="s" r="B1" s="2">
        <v>1</v>
      </c>
    </row>
    <row r="2" spans="1:2">
      <c t="s" r="B2" s="2">
        <v>2</v>
      </c>
    </row>
    <row r="3" spans="1:2">
      <c t="s" r="A3" s="3">
        <v>152</v>
      </c>
    </row>
    <row r="4" spans="1:2">
      <c t="s" r="A4" s="4">
        <v>216</v>
      </c>
      <c t="s" r="B4" s="4">
        <v>21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t="s" r="A1" s="1">
        <v>218</v>
      </c>
      <c t="s" r="B1" s="2">
        <v>1</v>
      </c>
    </row>
    <row r="2" spans="1:2">
      <c t="s" r="B2" s="2">
        <v>2</v>
      </c>
    </row>
    <row r="3" spans="1:2">
      <c t="s" r="A3" s="3">
        <v>160</v>
      </c>
    </row>
    <row r="4" spans="1:2">
      <c t="s" r="A4" s="4">
        <v>219</v>
      </c>
      <c t="s" r="B4" s="4">
        <v>22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7</v>
      </c>
      <c t="s" r="B1" s="2">
        <v>2</v>
      </c>
      <c t="s" r="C1" s="2">
        <v>28</v>
      </c>
    </row>
    <row r="2" spans="1:3">
      <c t="s" r="A2" s="3">
        <v>29</v>
      </c>
    </row>
    <row r="3" spans="1:3">
      <c t="s" r="A3" s="4">
        <v>30</v>
      </c>
      <c t="n" r="B3" s="7">
        <v>288872</v>
      </c>
      <c t="n" r="C3" s="7">
        <v>383412</v>
      </c>
    </row>
    <row r="4" spans="1:3">
      <c t="s" r="A4" s="4">
        <v>31</v>
      </c>
      <c t="n" r="B4" s="6">
        <v>175631</v>
      </c>
      <c t="n" r="C4" s="6">
        <v>26704</v>
      </c>
    </row>
    <row r="5" spans="1:3">
      <c t="s" r="A5" s="4">
        <v>32</v>
      </c>
      <c t="n" r="B5" s="6">
        <v>559432</v>
      </c>
      <c t="n" r="C5" s="6">
        <v>559432</v>
      </c>
    </row>
    <row r="6" spans="1:3">
      <c t="s" r="A6" s="4">
        <v>33</v>
      </c>
      <c t="n" r="B6" s="6">
        <v>1023935</v>
      </c>
      <c t="n" r="C6" s="6">
        <v>969548</v>
      </c>
    </row>
    <row r="7" spans="1:3">
      <c t="s" r="A7" s="4">
        <v>34</v>
      </c>
      <c t="n" r="B7" s="6">
        <v>296319</v>
      </c>
      <c t="n" r="C7" s="6">
        <v>318804</v>
      </c>
    </row>
    <row r="8" spans="1:3">
      <c t="s" r="A8" s="3">
        <v>35</v>
      </c>
    </row>
    <row r="9" spans="1:3">
      <c t="s" r="A9" s="4">
        <v>36</v>
      </c>
      <c t="n" r="B9" s="6">
        <v>484951</v>
      </c>
      <c t="n" r="C9" s="6">
        <v>362830</v>
      </c>
    </row>
    <row r="10" spans="1:3">
      <c t="s" r="A10" s="4">
        <v>37</v>
      </c>
      <c t="n" r="B10" s="6">
        <v>2446458</v>
      </c>
      <c t="n" r="C10" s="6">
        <v>2446458</v>
      </c>
    </row>
    <row r="11" spans="1:3">
      <c t="s" r="A11" s="4">
        <v>38</v>
      </c>
      <c t="n" r="B11" s="6">
        <v>10618</v>
      </c>
      <c t="n" r="C11" s="6">
        <v>10618</v>
      </c>
    </row>
    <row r="12" spans="1:3">
      <c t="s" r="A12" s="4">
        <v>39</v>
      </c>
      <c t="n" r="B12" s="6">
        <v>168653</v>
      </c>
      <c t="n" r="C12" s="6">
        <v>180149</v>
      </c>
    </row>
    <row r="13" spans="1:3">
      <c t="s" r="A13" s="4">
        <v>40</v>
      </c>
      <c t="n" r="B13" s="6">
        <v>4430934</v>
      </c>
      <c t="n" r="C13" s="6">
        <v>4288407</v>
      </c>
    </row>
    <row r="14" spans="1:3">
      <c t="s" r="A14" s="3">
        <v>41</v>
      </c>
    </row>
    <row r="15" spans="1:3">
      <c t="s" r="A15" s="4">
        <v>42</v>
      </c>
      <c t="n" r="B15" s="6">
        <v>1150435</v>
      </c>
      <c t="n" r="C15" s="6">
        <v>1134428</v>
      </c>
    </row>
    <row r="16" spans="1:3">
      <c t="s" r="A16" s="4">
        <v>43</v>
      </c>
      <c t="n" r="B16" s="6">
        <v>11300</v>
      </c>
      <c t="n" r="C16" s="6">
        <v>11300</v>
      </c>
    </row>
    <row r="17" spans="1:3">
      <c t="s" r="A17" s="4">
        <v>44</v>
      </c>
      <c t="n" r="B17" s="6">
        <v>165100</v>
      </c>
      <c t="n" r="C17" s="6">
        <v>159313</v>
      </c>
    </row>
    <row r="18" spans="1:3">
      <c t="s" r="A18" s="4">
        <v>45</v>
      </c>
      <c t="n" r="B18" s="6">
        <v>967459</v>
      </c>
      <c t="n" r="C18" s="6">
        <v>346289</v>
      </c>
    </row>
    <row r="19" spans="1:3">
      <c t="s" r="A19" s="4">
        <v>46</v>
      </c>
      <c t="n" r="B19" s="6">
        <v>250726</v>
      </c>
      <c t="n" r="C19" s="6">
        <v>250612</v>
      </c>
    </row>
    <row r="20" spans="1:3">
      <c t="s" r="A20" s="4">
        <v>47</v>
      </c>
      <c t="n" r="B20" s="6">
        <v>514574</v>
      </c>
      <c t="n" r="C20" s="6">
        <v>867557</v>
      </c>
    </row>
    <row r="21" spans="1:3">
      <c t="s" r="A21" s="4">
        <v>48</v>
      </c>
      <c t="n" r="B21" s="6">
        <v>640663</v>
      </c>
      <c t="n" r="C21" s="6">
        <v>109346</v>
      </c>
    </row>
    <row r="22" spans="1:3">
      <c t="s" r="A22" s="4">
        <v>49</v>
      </c>
      <c t="n" r="B22" s="6">
        <v>5108059</v>
      </c>
      <c t="n" r="C22" s="6">
        <v>4882878</v>
      </c>
    </row>
    <row r="23" spans="1:3">
      <c t="s" r="A23" s="4">
        <v>50</v>
      </c>
      <c t="n" r="B23" s="6">
        <v>8808316</v>
      </c>
      <c t="n" r="C23" s="6">
        <v>7761723</v>
      </c>
    </row>
    <row r="24" spans="1:3">
      <c t="s" r="A24" s="3">
        <v>51</v>
      </c>
    </row>
    <row r="25" spans="1:3">
      <c t="s" r="A25" s="4">
        <v>52</v>
      </c>
      <c t="n" r="B25" s="6">
        <v>194759</v>
      </c>
      <c t="n" r="C25" s="6">
        <v>184045</v>
      </c>
    </row>
    <row r="26" spans="1:3">
      <c t="s" r="A26" s="4">
        <v>53</v>
      </c>
      <c t="n" r="B26" s="7">
        <v>9003075</v>
      </c>
      <c t="n" r="C26" s="7">
        <v>7945768</v>
      </c>
    </row>
    <row r="27" spans="1:3">
      <c t="s" r="A27" s="4">
        <v>54</v>
      </c>
      <c t="s" r="B27" s="4">
        <v>55</v>
      </c>
      <c t="s" r="C27" s="4">
        <v>55</v>
      </c>
    </row>
    <row r="28" spans="1:3">
      <c t="s" r="A28" s="3">
        <v>56</v>
      </c>
    </row>
    <row r="29" spans="1:3">
      <c t="s" r="A29" s="4">
        <v>57</v>
      </c>
      <c t="n" r="B29" s="7">
        <v>1210</v>
      </c>
      <c t="n" r="C29" s="7">
        <v>1210</v>
      </c>
    </row>
    <row r="30" spans="1:3">
      <c t="s" r="A30" s="4">
        <v>58</v>
      </c>
      <c t="n" r="B30" s="6">
        <v>62039</v>
      </c>
      <c t="n" r="C30" s="6">
        <v>61651</v>
      </c>
    </row>
    <row r="31" spans="1:3">
      <c t="s" r="A31" s="4">
        <v>59</v>
      </c>
      <c t="n" r="B31" s="6">
        <v>17923423</v>
      </c>
      <c t="n" r="C31" s="6">
        <v>17831364</v>
      </c>
    </row>
    <row r="32" spans="1:3">
      <c t="s" r="A32" s="4">
        <v>60</v>
      </c>
      <c t="n" r="B32" s="6">
        <v>-22558813</v>
      </c>
      <c t="n" r="C32" s="6">
        <v>-21551586</v>
      </c>
    </row>
    <row r="33" spans="1:3">
      <c t="s" r="A33" s="4">
        <v>61</v>
      </c>
      <c t="n" r="B33" s="6">
        <v>-4572141</v>
      </c>
      <c t="n" r="C33" s="6">
        <v>-3657361</v>
      </c>
    </row>
    <row r="34" spans="1:3">
      <c t="s" r="A34" s="4">
        <v>62</v>
      </c>
      <c t="n" r="B34" s="7">
        <v>4430934</v>
      </c>
      <c t="n" r="C34" s="7">
        <v>4288407</v>
      </c>
    </row>
    <row r="35" spans="1:3">
      <c t="s" r="A35" s="4">
        <v>63</v>
      </c>
    </row>
    <row r="36" spans="1:3">
      <c t="s" r="A36" s="3">
        <v>56</v>
      </c>
    </row>
    <row r="37" spans="1:3">
      <c t="s" r="A37" s="4">
        <v>57</v>
      </c>
      <c t="s" r="B37" s="4">
        <v>55</v>
      </c>
      <c t="s" r="C37" s="4">
        <v>55</v>
      </c>
    </row>
    <row r="38" spans="1:3">
      <c t="s" r="A38" s="4">
        <v>64</v>
      </c>
    </row>
    <row r="39" spans="1:3">
      <c t="s" r="A39" s="3">
        <v>56</v>
      </c>
    </row>
    <row r="40" spans="1:3">
      <c t="s" r="A40" s="4">
        <v>57</v>
      </c>
      <c t="n" r="B40" s="7">
        <v>1210</v>
      </c>
      <c t="n" r="C40" s="7">
        <v>121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t="s" r="A1" s="1">
        <v>221</v>
      </c>
      <c t="s" r="B1" s="2">
        <v>1</v>
      </c>
    </row>
    <row r="2" spans="1:2">
      <c t="s" r="B2" s="2">
        <v>2</v>
      </c>
    </row>
    <row r="3" spans="1:2">
      <c t="s" r="A3" s="4">
        <v>222</v>
      </c>
    </row>
    <row r="4" spans="1:2">
      <c t="s" r="A4" s="3">
        <v>223</v>
      </c>
    </row>
    <row r="5" spans="1:2">
      <c t="s" r="A5" s="4">
        <v>224</v>
      </c>
      <c t="s" r="B5" s="4">
        <v>225</v>
      </c>
    </row>
    <row r="6" spans="1:2">
      <c t="s" r="A6" s="4">
        <v>226</v>
      </c>
      <c t="s" r="B6" s="4">
        <v>227</v>
      </c>
    </row>
    <row r="7" spans="1:2">
      <c t="s" r="A7" s="4">
        <v>228</v>
      </c>
    </row>
    <row r="8" spans="1:2">
      <c t="s" r="A8" s="3">
        <v>223</v>
      </c>
    </row>
    <row r="9" spans="1:2">
      <c t="s" r="A9" s="4">
        <v>229</v>
      </c>
      <c t="s" r="B9" s="4">
        <v>230</v>
      </c>
    </row>
    <row r="10" spans="1:2">
      <c t="s" r="A10" s="4">
        <v>231</v>
      </c>
      <c t="s" r="B10" s="4">
        <v>23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33</v>
      </c>
      <c t="s" r="B1" s="2">
        <v>1</v>
      </c>
    </row>
    <row r="2" spans="1:2">
      <c t="s" r="B2" s="2">
        <v>2</v>
      </c>
    </row>
    <row r="3" spans="1:2">
      <c t="s" r="A3" s="3">
        <v>168</v>
      </c>
    </row>
    <row r="4" spans="1:2">
      <c t="s" r="A4" s="4">
        <v>234</v>
      </c>
      <c t="s" r="B4" s="4">
        <v>23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t="s" r="A1" s="1">
        <v>236</v>
      </c>
      <c t="s" r="B1" s="2">
        <v>1</v>
      </c>
    </row>
    <row r="2" spans="1:2">
      <c t="s" r="B2" s="2">
        <v>2</v>
      </c>
    </row>
    <row r="3" spans="1:2">
      <c t="s" r="A3" s="3">
        <v>172</v>
      </c>
    </row>
    <row r="4" spans="1:2">
      <c t="s" r="A4" s="4">
        <v>237</v>
      </c>
      <c t="s" r="B4" s="4">
        <v>23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H30"/>
  <sheetViews>
    <sheetView workbookViewId="0">
      <selection activeCell="A1" sqref="A1"/>
    </sheetView>
  </sheetViews>
  <sheetFormatPr baseColWidth="10" defaultRowHeight="15"/>
  <cols>
    <col customWidth="1" max="1" min="1" width="70"/>
    <col customWidth="1" max="2" min="2" width="14"/>
    <col customWidth="1" max="3" min="3" width="13"/>
    <col customWidth="1" max="4" min="4" width="13"/>
    <col customWidth="1" max="5" min="5" width="14"/>
    <col customWidth="1" max="6" min="6" width="14"/>
    <col customWidth="1" max="7" min="7" width="14"/>
    <col customWidth="1" max="8" min="8" width="14"/>
  </cols>
  <sheetData>
    <row r="1" spans="1:8">
      <c t="s" r="A1" s="1">
        <v>239</v>
      </c>
      <c t="s" r="B1" s="2">
        <v>240</v>
      </c>
      <c t="s" r="C1" s="2">
        <v>241</v>
      </c>
      <c t="s" r="D1" s="2">
        <v>242</v>
      </c>
      <c t="s" r="E1" s="2">
        <v>243</v>
      </c>
      <c t="s" r="F1" s="2">
        <v>2</v>
      </c>
      <c t="s" r="G1" s="2">
        <v>244</v>
      </c>
      <c t="s" r="H1" s="2">
        <v>28</v>
      </c>
    </row>
    <row r="2" spans="1:8">
      <c t="s" r="A2" s="3">
        <v>245</v>
      </c>
    </row>
    <row r="3" spans="1:8">
      <c t="s" r="A3" s="4">
        <v>246</v>
      </c>
      <c t="n" r="B3" s="7">
        <v>125000</v>
      </c>
      <c t="n" r="D3" s="7">
        <v>100000</v>
      </c>
    </row>
    <row r="4" spans="1:8">
      <c t="s" r="A4" s="4">
        <v>247</v>
      </c>
      <c t="s" r="G4" s="4">
        <v>248</v>
      </c>
    </row>
    <row r="5" spans="1:8">
      <c t="s" r="A5" s="4">
        <v>249</v>
      </c>
      <c t="s" r="F5" s="4">
        <v>250</v>
      </c>
    </row>
    <row r="6" spans="1:8">
      <c t="s" r="A6" s="4">
        <v>251</v>
      </c>
      <c t="n" r="F6" s="7">
        <v>967459</v>
      </c>
      <c t="n" r="H6" s="7">
        <v>346289</v>
      </c>
    </row>
    <row r="7" spans="1:8">
      <c t="s" r="A7" s="4">
        <v>252</v>
      </c>
      <c t="n" r="F7" s="6">
        <v>909346</v>
      </c>
      <c t="n" r="G7" s="7">
        <v>909346</v>
      </c>
    </row>
    <row r="8" spans="1:8">
      <c t="s" r="A8" s="4">
        <v>253</v>
      </c>
    </row>
    <row r="9" spans="1:8">
      <c t="s" r="A9" s="3">
        <v>245</v>
      </c>
    </row>
    <row r="10" spans="1:8">
      <c t="s" r="A10" s="4">
        <v>254</v>
      </c>
      <c t="n" r="F10" s="7">
        <v>4900000</v>
      </c>
    </row>
    <row r="11" spans="1:8">
      <c t="s" r="A11" s="4">
        <v>247</v>
      </c>
      <c t="s" r="F11" s="4">
        <v>248</v>
      </c>
    </row>
    <row r="12" spans="1:8">
      <c t="s" r="A12" s="4">
        <v>249</v>
      </c>
      <c t="s" r="F12" s="4">
        <v>250</v>
      </c>
    </row>
    <row r="13" spans="1:8">
      <c t="s" r="A13" s="4">
        <v>251</v>
      </c>
      <c t="n" r="F13" s="7">
        <v>3600000</v>
      </c>
    </row>
    <row r="14" spans="1:8">
      <c t="s" r="A14" s="4">
        <v>255</v>
      </c>
    </row>
    <row r="15" spans="1:8">
      <c t="s" r="A15" s="3">
        <v>245</v>
      </c>
    </row>
    <row r="16" spans="1:8">
      <c t="s" r="A16" s="4">
        <v>254</v>
      </c>
      <c t="n" r="F16" s="7">
        <v>4917778</v>
      </c>
    </row>
    <row r="17" spans="1:8">
      <c t="s" r="A17" s="4">
        <v>247</v>
      </c>
      <c t="s" r="F17" s="4">
        <v>256</v>
      </c>
    </row>
    <row r="18" spans="1:8">
      <c t="s" r="A18" s="4">
        <v>251</v>
      </c>
      <c t="n" r="F18" s="7">
        <v>736746</v>
      </c>
    </row>
    <row r="19" spans="1:8">
      <c t="s" r="A19" s="4">
        <v>257</v>
      </c>
    </row>
    <row r="20" spans="1:8">
      <c t="s" r="A20" s="3">
        <v>245</v>
      </c>
    </row>
    <row r="21" spans="1:8">
      <c t="s" r="A21" s="4">
        <v>258</v>
      </c>
      <c t="s" r="E21" s="4">
        <v>259</v>
      </c>
    </row>
    <row r="22" spans="1:8">
      <c t="s" r="A22" s="4">
        <v>246</v>
      </c>
      <c t="n" r="E22" s="7">
        <v>1800000</v>
      </c>
    </row>
    <row r="23" spans="1:8">
      <c t="s" r="A23" s="4">
        <v>260</v>
      </c>
      <c t="n" r="E23" s="6">
        <v>200000</v>
      </c>
    </row>
    <row r="24" spans="1:8">
      <c t="s" r="A24" s="4">
        <v>261</v>
      </c>
    </row>
    <row r="25" spans="1:8">
      <c t="s" r="A25" s="3">
        <v>245</v>
      </c>
    </row>
    <row r="26" spans="1:8">
      <c t="s" r="A26" s="4">
        <v>247</v>
      </c>
      <c t="s" r="C26" s="4">
        <v>262</v>
      </c>
    </row>
    <row r="27" spans="1:8">
      <c t="s" r="A27" s="4">
        <v>263</v>
      </c>
      <c t="n" r="C27" s="7">
        <v>2221159</v>
      </c>
    </row>
    <row r="28" spans="1:8">
      <c t="s" r="A28" s="4">
        <v>264</v>
      </c>
      <c t="n" r="C28" s="7">
        <v>300000</v>
      </c>
    </row>
    <row r="29" spans="1:8">
      <c t="s" r="A29" s="4">
        <v>265</v>
      </c>
      <c t="n" r="C29" s="9">
        <v>0.12</v>
      </c>
    </row>
    <row r="30" spans="1:8">
      <c t="s" r="A30" s="4">
        <v>266</v>
      </c>
      <c t="n" r="C30" s="6">
        <v>21009658</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0"/>
    <col customWidth="1" max="2" min="2" width="14"/>
    <col customWidth="1" max="3" min="3" width="14"/>
  </cols>
  <sheetData>
    <row r="1" spans="1:3">
      <c t="s" r="A1" s="1">
        <v>267</v>
      </c>
      <c t="s" r="B1" s="2">
        <v>2</v>
      </c>
      <c t="s" r="C1" s="2">
        <v>28</v>
      </c>
    </row>
    <row r="2" spans="1:3">
      <c t="s" r="A2" s="3">
        <v>268</v>
      </c>
    </row>
    <row r="3" spans="1:3">
      <c t="s" r="A3" s="4">
        <v>269</v>
      </c>
      <c t="n" r="B3" s="7">
        <v>-22558813</v>
      </c>
      <c t="n" r="C3" s="7">
        <v>-21551586</v>
      </c>
    </row>
    <row r="4" spans="1:3">
      <c t="s" r="A4" s="4">
        <v>270</v>
      </c>
    </row>
    <row r="5" spans="1:3">
      <c t="s" r="A5" s="3">
        <v>268</v>
      </c>
    </row>
    <row r="6" spans="1:3">
      <c t="s" r="A6" s="4">
        <v>269</v>
      </c>
      <c t="n" r="B6" s="7">
        <v>-22558813</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F45"/>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 customWidth="1" max="5" min="5" width="14"/>
    <col customWidth="1" max="6" min="6" width="14"/>
  </cols>
  <sheetData>
    <row r="1" spans="1:6">
      <c t="s" r="A1" s="1">
        <v>271</v>
      </c>
      <c t="s" r="B1" s="2">
        <v>77</v>
      </c>
      <c t="s" r="C1" s="2">
        <v>1</v>
      </c>
      <c t="s" r="D1" s="2">
        <v>272</v>
      </c>
    </row>
    <row r="2" spans="1:6">
      <c t="s" r="B2" s="2">
        <v>2</v>
      </c>
      <c t="s" r="C2" s="2">
        <v>2</v>
      </c>
      <c t="s" r="D2" s="2">
        <v>28</v>
      </c>
      <c t="s" r="E2" s="2">
        <v>273</v>
      </c>
      <c t="s" r="F2" s="2">
        <v>274</v>
      </c>
    </row>
    <row r="3" spans="1:6">
      <c t="s" r="A3" s="3">
        <v>275</v>
      </c>
    </row>
    <row r="4" spans="1:6">
      <c t="s" r="A4" s="4">
        <v>276</v>
      </c>
      <c t="n" r="B4" s="7">
        <v>559432</v>
      </c>
      <c t="n" r="C4" s="7">
        <v>559432</v>
      </c>
      <c t="n" r="D4" s="7">
        <v>559432</v>
      </c>
    </row>
    <row r="5" spans="1:6">
      <c t="s" r="A5" s="4">
        <v>277</v>
      </c>
      <c t="n" r="B5" s="6">
        <v>750</v>
      </c>
      <c t="n" r="C5" s="6">
        <v>750</v>
      </c>
    </row>
    <row r="6" spans="1:6">
      <c t="s" r="A6" s="4">
        <v>278</v>
      </c>
      <c t="n" r="B6" s="6">
        <v>723179</v>
      </c>
      <c t="n" r="C6" s="6">
        <v>352983</v>
      </c>
    </row>
    <row r="7" spans="1:6">
      <c t="s" r="A7" s="4">
        <v>279</v>
      </c>
      <c t="n" r="D7" s="6">
        <v>11300</v>
      </c>
    </row>
    <row r="8" spans="1:6">
      <c t="s" r="A8" s="4">
        <v>280</v>
      </c>
      <c t="n" r="B8" s="6">
        <v>91</v>
      </c>
      <c t="n" r="C8" s="6">
        <v>114</v>
      </c>
    </row>
    <row r="9" spans="1:6">
      <c t="s" r="A9" s="4">
        <v>281</v>
      </c>
    </row>
    <row r="10" spans="1:6">
      <c t="s" r="A10" s="3">
        <v>275</v>
      </c>
    </row>
    <row r="11" spans="1:6">
      <c t="s" r="A11" s="4">
        <v>279</v>
      </c>
      <c t="n" r="E11" s="7">
        <v>250000</v>
      </c>
    </row>
    <row r="12" spans="1:6">
      <c t="s" r="A12" s="4">
        <v>282</v>
      </c>
      <c t="n" r="D12" s="6">
        <v>50000</v>
      </c>
    </row>
    <row r="13" spans="1:6">
      <c t="s" r="A13" s="4">
        <v>283</v>
      </c>
    </row>
    <row r="14" spans="1:6">
      <c t="s" r="A14" s="3">
        <v>275</v>
      </c>
    </row>
    <row r="15" spans="1:6">
      <c t="s" r="A15" s="4">
        <v>284</v>
      </c>
      <c t="n" r="F15" s="7">
        <v>600000</v>
      </c>
    </row>
    <row r="16" spans="1:6">
      <c t="s" r="A16" s="4">
        <v>285</v>
      </c>
    </row>
    <row r="17" spans="1:6">
      <c t="s" r="A17" s="3">
        <v>275</v>
      </c>
    </row>
    <row r="18" spans="1:6">
      <c t="s" r="A18" s="4">
        <v>286</v>
      </c>
      <c t="n" r="B18" s="7">
        <v>250000</v>
      </c>
      <c t="n" r="C18" s="7">
        <v>250000</v>
      </c>
    </row>
    <row r="19" spans="1:6">
      <c t="s" r="A19" s="4">
        <v>222</v>
      </c>
    </row>
    <row r="20" spans="1:6">
      <c t="s" r="A20" s="3">
        <v>275</v>
      </c>
    </row>
    <row r="21" spans="1:6">
      <c t="s" r="A21" s="4">
        <v>287</v>
      </c>
      <c t="n" r="C21" s="6">
        <v>1291750</v>
      </c>
    </row>
    <row r="22" spans="1:6">
      <c t="s" r="A22" s="4">
        <v>288</v>
      </c>
    </row>
    <row r="23" spans="1:6">
      <c t="s" r="A23" s="3">
        <v>275</v>
      </c>
    </row>
    <row r="24" spans="1:6">
      <c t="s" r="A24" s="4">
        <v>289</v>
      </c>
      <c t="n" r="C24" s="6">
        <v>16267625</v>
      </c>
    </row>
    <row r="25" spans="1:6">
      <c t="s" r="A25" s="4">
        <v>290</v>
      </c>
    </row>
    <row r="26" spans="1:6">
      <c t="s" r="A26" s="3">
        <v>275</v>
      </c>
    </row>
    <row r="27" spans="1:6">
      <c t="s" r="A27" s="4">
        <v>287</v>
      </c>
      <c t="n" r="C27" s="6">
        <v>605000</v>
      </c>
    </row>
    <row r="28" spans="1:6">
      <c t="s" r="A28" s="4">
        <v>228</v>
      </c>
    </row>
    <row r="29" spans="1:6">
      <c t="s" r="A29" s="3">
        <v>275</v>
      </c>
    </row>
    <row r="30" spans="1:6">
      <c t="s" r="A30" s="4">
        <v>287</v>
      </c>
      <c t="n" r="C30" s="6">
        <v>1000000</v>
      </c>
    </row>
    <row r="31" spans="1:6">
      <c t="s" r="A31" s="4">
        <v>291</v>
      </c>
    </row>
    <row r="32" spans="1:6">
      <c t="s" r="A32" s="3">
        <v>275</v>
      </c>
    </row>
    <row r="33" spans="1:6">
      <c t="s" r="A33" s="4">
        <v>292</v>
      </c>
      <c t="n" r="C33" s="7">
        <v>514574</v>
      </c>
      <c t="n" r="D33" s="7">
        <v>867557</v>
      </c>
    </row>
    <row r="34" spans="1:6">
      <c t="s" r="A34" s="4">
        <v>293</v>
      </c>
    </row>
    <row r="35" spans="1:6">
      <c t="s" r="A35" s="3">
        <v>275</v>
      </c>
    </row>
    <row r="36" spans="1:6">
      <c t="s" r="A36" s="4">
        <v>294</v>
      </c>
      <c t="s" r="C36" s="4">
        <v>295</v>
      </c>
    </row>
    <row r="37" spans="1:6">
      <c t="s" r="A37" s="4">
        <v>296</v>
      </c>
    </row>
    <row r="38" spans="1:6">
      <c t="s" r="A38" s="3">
        <v>275</v>
      </c>
    </row>
    <row r="39" spans="1:6">
      <c t="s" r="A39" s="4">
        <v>294</v>
      </c>
      <c t="s" r="C39" s="4">
        <v>295</v>
      </c>
    </row>
    <row r="40" spans="1:6">
      <c t="s" r="A40" s="4">
        <v>297</v>
      </c>
    </row>
    <row r="41" spans="1:6">
      <c t="s" r="A41" s="3">
        <v>275</v>
      </c>
    </row>
    <row r="42" spans="1:6">
      <c t="s" r="A42" s="4">
        <v>294</v>
      </c>
      <c t="s" r="C42" s="4">
        <v>298</v>
      </c>
    </row>
    <row r="43" spans="1:6">
      <c t="s" r="A43" s="4">
        <v>299</v>
      </c>
    </row>
    <row r="44" spans="1:6">
      <c t="s" r="A44" s="3">
        <v>275</v>
      </c>
    </row>
    <row r="45" spans="1:6">
      <c t="s" r="A45" s="4">
        <v>294</v>
      </c>
      <c t="s" r="C45" s="4">
        <v>29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00</v>
      </c>
      <c t="s" r="B1" s="2">
        <v>2</v>
      </c>
      <c t="s" r="C1" s="2">
        <v>28</v>
      </c>
    </row>
    <row r="2" spans="1:3">
      <c t="s" r="A2" s="3">
        <v>301</v>
      </c>
    </row>
    <row r="3" spans="1:3">
      <c t="s" r="A3" s="4">
        <v>302</v>
      </c>
      <c t="n" r="B3" s="7">
        <v>765300</v>
      </c>
      <c t="n" r="C3" s="7">
        <v>1118169</v>
      </c>
    </row>
    <row r="4" spans="1:3">
      <c t="s" r="A4" s="4">
        <v>303</v>
      </c>
    </row>
    <row r="5" spans="1:3">
      <c t="s" r="A5" s="3">
        <v>301</v>
      </c>
    </row>
    <row r="6" spans="1:3">
      <c t="s" r="A6" s="4">
        <v>302</v>
      </c>
      <c t="n" r="B6" s="6">
        <v>250726</v>
      </c>
      <c t="n" r="C6" s="6">
        <v>250612</v>
      </c>
    </row>
    <row r="7" spans="1:3">
      <c t="s" r="A7" s="4">
        <v>222</v>
      </c>
    </row>
    <row r="8" spans="1:3">
      <c t="s" r="A8" s="3">
        <v>301</v>
      </c>
    </row>
    <row r="9" spans="1:3">
      <c t="s" r="A9" s="4">
        <v>302</v>
      </c>
      <c t="n" r="B9" s="7">
        <v>514574</v>
      </c>
      <c t="n" r="C9" s="7">
        <v>867557</v>
      </c>
    </row>
    <row r="10" spans="1:3">
      <c t="s" r="A10" s="4">
        <v>304</v>
      </c>
    </row>
    <row r="11" spans="1:3">
      <c t="s" r="A11" s="3">
        <v>301</v>
      </c>
    </row>
    <row r="12" spans="1:3">
      <c t="s" r="A12" s="4">
        <v>302</v>
      </c>
      <c t="s" r="B12" s="4">
        <v>55</v>
      </c>
      <c t="s" r="C12" s="4">
        <v>55</v>
      </c>
    </row>
    <row r="13" spans="1:3">
      <c t="s" r="A13" s="4">
        <v>305</v>
      </c>
    </row>
    <row r="14" spans="1:3">
      <c t="s" r="A14" s="3">
        <v>301</v>
      </c>
    </row>
    <row r="15" spans="1:3">
      <c t="s" r="A15" s="4">
        <v>302</v>
      </c>
      <c t="s" r="B15" s="4">
        <v>55</v>
      </c>
      <c t="s" r="C15" s="4">
        <v>55</v>
      </c>
    </row>
    <row r="16" spans="1:3">
      <c t="s" r="A16" s="4">
        <v>306</v>
      </c>
    </row>
    <row r="17" spans="1:3">
      <c t="s" r="A17" s="3">
        <v>301</v>
      </c>
    </row>
    <row r="18" spans="1:3">
      <c t="s" r="A18" s="4">
        <v>302</v>
      </c>
      <c t="s" r="B18" s="4">
        <v>55</v>
      </c>
      <c t="s" r="C18" s="4">
        <v>55</v>
      </c>
    </row>
    <row r="19" spans="1:3">
      <c t="s" r="A19" s="4">
        <v>307</v>
      </c>
    </row>
    <row r="20" spans="1:3">
      <c t="s" r="A20" s="3">
        <v>301</v>
      </c>
    </row>
    <row r="21" spans="1:3">
      <c t="s" r="A21" s="4">
        <v>302</v>
      </c>
      <c t="n" r="B21" s="7">
        <v>765300</v>
      </c>
      <c t="n" r="C21" s="7">
        <v>1118169</v>
      </c>
    </row>
    <row r="22" spans="1:3">
      <c t="s" r="A22" s="4">
        <v>308</v>
      </c>
    </row>
    <row r="23" spans="1:3">
      <c t="s" r="A23" s="3">
        <v>301</v>
      </c>
    </row>
    <row r="24" spans="1:3">
      <c t="s" r="A24" s="4">
        <v>302</v>
      </c>
      <c t="n" r="B24" s="6">
        <v>250726</v>
      </c>
      <c t="n" r="C24" s="6">
        <v>250612</v>
      </c>
    </row>
    <row r="25" spans="1:3">
      <c t="s" r="A25" s="4">
        <v>309</v>
      </c>
    </row>
    <row r="26" spans="1:3">
      <c t="s" r="A26" s="3">
        <v>301</v>
      </c>
    </row>
    <row r="27" spans="1:3">
      <c t="s" r="A27" s="4">
        <v>302</v>
      </c>
      <c t="n" r="B27" s="7">
        <v>514574</v>
      </c>
      <c t="n" r="C27" s="7">
        <v>867557</v>
      </c>
    </row>
    <row r="28" spans="1:3">
      <c t="s" r="A28" s="4">
        <v>310</v>
      </c>
    </row>
    <row r="29" spans="1:3">
      <c t="s" r="A29" s="3">
        <v>301</v>
      </c>
    </row>
    <row r="30" spans="1:3">
      <c t="s" r="A30" s="4">
        <v>302</v>
      </c>
      <c t="s" r="B30" s="4">
        <v>55</v>
      </c>
      <c t="s" r="C30" s="4">
        <v>55</v>
      </c>
    </row>
    <row r="31" spans="1:3">
      <c t="s" r="A31" s="4">
        <v>311</v>
      </c>
    </row>
    <row r="32" spans="1:3">
      <c t="s" r="A32" s="3">
        <v>301</v>
      </c>
    </row>
    <row r="33" spans="1:3">
      <c t="s" r="A33" s="4">
        <v>302</v>
      </c>
      <c t="s" r="B33" s="4">
        <v>55</v>
      </c>
      <c t="s" r="C33" s="4">
        <v>55</v>
      </c>
    </row>
    <row r="34" spans="1:3">
      <c t="s" r="A34" s="4">
        <v>312</v>
      </c>
    </row>
    <row r="35" spans="1:3">
      <c t="s" r="A35" s="3">
        <v>301</v>
      </c>
    </row>
    <row r="36" spans="1:3">
      <c t="s" r="A36" s="4">
        <v>302</v>
      </c>
      <c t="s" r="B36" s="4">
        <v>55</v>
      </c>
      <c t="s" r="C36" s="4">
        <v>55</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6"/>
  </cols>
  <sheetData>
    <row r="1" spans="1:3">
      <c t="s" r="A1" s="1">
        <v>313</v>
      </c>
      <c t="s" r="B1" s="2">
        <v>1</v>
      </c>
      <c t="s" r="C1" s="2">
        <v>272</v>
      </c>
    </row>
    <row r="2" spans="1:3">
      <c t="s" r="B2" s="2">
        <v>2</v>
      </c>
      <c t="s" r="C2" s="2">
        <v>28</v>
      </c>
    </row>
    <row r="3" spans="1:3">
      <c t="s" r="A3" s="3">
        <v>314</v>
      </c>
    </row>
    <row r="4" spans="1:3">
      <c t="s" r="A4" s="4">
        <v>315</v>
      </c>
      <c t="n" r="B4" s="9">
        <v>0.1</v>
      </c>
      <c t="n" r="C4" s="9">
        <v>0.09</v>
      </c>
    </row>
    <row r="5" spans="1:3">
      <c t="s" r="A5" s="4">
        <v>316</v>
      </c>
      <c t="n" r="B5" s="9">
        <v>0.12</v>
      </c>
      <c t="n" r="C5" s="9">
        <v>0.12</v>
      </c>
    </row>
    <row r="6" spans="1:3">
      <c t="s" r="A6" s="4">
        <v>317</v>
      </c>
      <c t="s" r="B6" s="4">
        <v>318</v>
      </c>
      <c t="s" r="C6" s="4">
        <v>295</v>
      </c>
    </row>
    <row r="7" spans="1:3">
      <c t="s" r="A7" s="4">
        <v>319</v>
      </c>
      <c t="s" r="B7" s="4">
        <v>55</v>
      </c>
      <c t="s" r="C7" s="4">
        <v>55</v>
      </c>
    </row>
    <row r="8" spans="1:3">
      <c t="s" r="A8" s="4">
        <v>320</v>
      </c>
      <c t="s" r="B8" s="4">
        <v>321</v>
      </c>
      <c t="s" r="C8" s="4">
        <v>322</v>
      </c>
    </row>
    <row r="9" spans="1:3">
      <c t="s" r="A9" s="4">
        <v>323</v>
      </c>
      <c t="s" r="B9" s="4">
        <v>324</v>
      </c>
      <c t="s" r="C9" s="4">
        <v>32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H25"/>
  <sheetViews>
    <sheetView workbookViewId="0">
      <selection activeCell="A1" sqref="A1"/>
    </sheetView>
  </sheetViews>
  <sheetFormatPr baseColWidth="10" defaultRowHeight="15"/>
  <cols>
    <col customWidth="1" max="1" min="1" width="68"/>
    <col customWidth="1" max="2" min="2" width="14"/>
    <col customWidth="1" max="3" min="3" width="13"/>
    <col customWidth="1" max="4" min="4" width="14"/>
    <col customWidth="1" max="5" min="5" width="14"/>
    <col customWidth="1" max="6" min="6" width="14"/>
    <col customWidth="1" max="7" min="7" width="14"/>
    <col customWidth="1" max="8" min="8" width="14"/>
  </cols>
  <sheetData>
    <row r="1" spans="1:8">
      <c t="s" r="A1" s="1">
        <v>326</v>
      </c>
      <c t="s" r="B1" s="2">
        <v>240</v>
      </c>
      <c t="s" r="C1" s="2">
        <v>242</v>
      </c>
      <c t="s" r="D1" s="2">
        <v>327</v>
      </c>
      <c t="s" r="E1" s="2">
        <v>328</v>
      </c>
      <c t="s" r="F1" s="2">
        <v>329</v>
      </c>
      <c t="s" r="G1" s="2">
        <v>2</v>
      </c>
      <c t="s" r="H1" s="2">
        <v>330</v>
      </c>
    </row>
    <row r="2" spans="1:8">
      <c t="s" r="A2" s="3">
        <v>331</v>
      </c>
    </row>
    <row r="3" spans="1:8">
      <c t="s" r="A3" s="4">
        <v>332</v>
      </c>
      <c t="n" r="D3" s="7">
        <v>100000</v>
      </c>
      <c t="n" r="F3" s="7">
        <v>100000</v>
      </c>
    </row>
    <row r="4" spans="1:8">
      <c t="s" r="A4" s="4">
        <v>246</v>
      </c>
      <c t="n" r="B4" s="7">
        <v>125000</v>
      </c>
      <c t="n" r="C4" s="7">
        <v>100000</v>
      </c>
    </row>
    <row r="5" spans="1:8">
      <c t="s" r="A5" s="4">
        <v>333</v>
      </c>
      <c t="n" r="G5" s="7">
        <v>125000</v>
      </c>
    </row>
    <row r="6" spans="1:8">
      <c t="s" r="A6" s="4">
        <v>334</v>
      </c>
      <c t="n" r="G6" s="6">
        <v>875000</v>
      </c>
    </row>
    <row r="7" spans="1:8">
      <c t="s" r="A7" s="4">
        <v>335</v>
      </c>
      <c t="n" r="G7" s="6">
        <v>75000</v>
      </c>
    </row>
    <row r="8" spans="1:8">
      <c t="s" r="A8" s="4">
        <v>336</v>
      </c>
      <c t="n" r="E8" s="7">
        <v>250000</v>
      </c>
    </row>
    <row r="9" spans="1:8">
      <c t="s" r="A9" s="4">
        <v>337</v>
      </c>
      <c t="n" r="E9" s="9">
        <v>0.5</v>
      </c>
    </row>
    <row r="10" spans="1:8">
      <c t="s" r="A10" s="4">
        <v>338</v>
      </c>
      <c t="n" r="G10" s="6">
        <v>975000</v>
      </c>
    </row>
    <row r="11" spans="1:8">
      <c t="s" r="A11" s="4">
        <v>339</v>
      </c>
      <c t="s" r="H11" s="4">
        <v>340</v>
      </c>
    </row>
    <row r="12" spans="1:8">
      <c t="s" r="A12" s="4">
        <v>341</v>
      </c>
    </row>
    <row r="13" spans="1:8">
      <c t="s" r="A13" s="3">
        <v>331</v>
      </c>
    </row>
    <row r="14" spans="1:8">
      <c t="s" r="A14" s="4">
        <v>335</v>
      </c>
      <c t="n" r="E14" s="7">
        <v>500000</v>
      </c>
    </row>
    <row r="15" spans="1:8">
      <c t="s" r="A15" s="4">
        <v>342</v>
      </c>
    </row>
    <row r="16" spans="1:8">
      <c t="s" r="A16" s="3">
        <v>331</v>
      </c>
    </row>
    <row r="17" spans="1:8">
      <c t="s" r="A17" s="4">
        <v>343</v>
      </c>
      <c t="n" r="E17" s="6">
        <v>500000</v>
      </c>
    </row>
    <row r="18" spans="1:8">
      <c t="s" r="A18" s="4">
        <v>344</v>
      </c>
    </row>
    <row r="19" spans="1:8">
      <c t="s" r="A19" s="3">
        <v>331</v>
      </c>
    </row>
    <row r="20" spans="1:8">
      <c t="s" r="A20" s="4">
        <v>332</v>
      </c>
      <c t="n" r="G20" s="7">
        <v>1000000</v>
      </c>
    </row>
    <row r="21" spans="1:8">
      <c t="s" r="A21" s="4">
        <v>339</v>
      </c>
      <c t="s" r="G21" s="4">
        <v>345</v>
      </c>
    </row>
    <row r="22" spans="1:8">
      <c t="s" r="A22" s="4">
        <v>346</v>
      </c>
    </row>
    <row r="23" spans="1:8">
      <c t="s" r="A23" s="3">
        <v>331</v>
      </c>
    </row>
    <row r="24" spans="1:8">
      <c t="s" r="A24" s="4">
        <v>332</v>
      </c>
      <c t="n" r="G24" s="7">
        <v>3000000</v>
      </c>
    </row>
    <row r="25" spans="1:8">
      <c t="s" r="A25" s="4">
        <v>339</v>
      </c>
      <c t="s" r="G25" s="4">
        <v>345</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41"/>
    <col customWidth="1" max="2" min="2" width="15"/>
    <col customWidth="1" max="3" min="3" width="14"/>
    <col customWidth="1" max="4" min="4" width="15"/>
    <col customWidth="1" max="5" min="5" width="14"/>
  </cols>
  <sheetData>
    <row r="1" spans="1:5">
      <c t="s" r="A1" s="1">
        <v>347</v>
      </c>
      <c t="s" r="B1" s="2">
        <v>77</v>
      </c>
      <c t="s" r="D1" s="2">
        <v>1</v>
      </c>
    </row>
    <row r="2" spans="1:5">
      <c t="s" r="B2" s="2">
        <v>2</v>
      </c>
      <c t="s" r="C2" s="2">
        <v>78</v>
      </c>
      <c t="s" r="D2" s="2">
        <v>2</v>
      </c>
      <c t="s" r="E2" s="2">
        <v>78</v>
      </c>
    </row>
    <row r="3" spans="1:5">
      <c t="s" r="A3" s="3">
        <v>152</v>
      </c>
    </row>
    <row r="4" spans="1:5">
      <c t="s" r="A4" s="4">
        <v>348</v>
      </c>
      <c t="n" r="B4" s="7">
        <v>54866</v>
      </c>
      <c t="n" r="C4" s="7">
        <v>44033</v>
      </c>
      <c t="n" r="D4" s="7">
        <v>111542</v>
      </c>
      <c t="n" r="E4" s="7">
        <v>88065</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73"/>
    <col customWidth="1" max="2" min="2" width="14"/>
    <col customWidth="1" max="3" min="3" width="14"/>
  </cols>
  <sheetData>
    <row r="1" spans="1:3">
      <c t="s" r="A1" s="1">
        <v>65</v>
      </c>
      <c t="s" r="B1" s="2">
        <v>2</v>
      </c>
      <c t="s" r="C1" s="2">
        <v>28</v>
      </c>
    </row>
    <row r="2" spans="1:3">
      <c t="s" r="A2" s="4">
        <v>66</v>
      </c>
      <c t="n" r="B2" s="7">
        <v>640000</v>
      </c>
      <c t="n" r="C2" s="7">
        <v>150000</v>
      </c>
    </row>
    <row r="3" spans="1:3">
      <c t="s" r="A3" s="4">
        <v>67</v>
      </c>
      <c t="n" r="B3" s="7">
        <v>369056</v>
      </c>
      <c t="n" r="C3" s="7">
        <v>469237</v>
      </c>
    </row>
    <row r="4" spans="1:3">
      <c t="s" r="A4" s="4">
        <v>68</v>
      </c>
      <c t="n" r="B4" s="8">
        <v>0.001</v>
      </c>
      <c t="n" r="C4" s="8">
        <v>0.001</v>
      </c>
    </row>
    <row r="5" spans="1:3">
      <c t="s" r="A5" s="4">
        <v>69</v>
      </c>
      <c t="n" r="B5" s="6">
        <v>200000000</v>
      </c>
      <c t="n" r="C5" s="6">
        <v>200000000</v>
      </c>
    </row>
    <row r="6" spans="1:3">
      <c t="s" r="A6" s="4">
        <v>70</v>
      </c>
      <c t="n" r="B6" s="6">
        <v>62038357</v>
      </c>
      <c t="n" r="C6" s="6">
        <v>61650537</v>
      </c>
    </row>
    <row r="7" spans="1:3">
      <c t="s" r="A7" s="4">
        <v>71</v>
      </c>
      <c t="n" r="B7" s="6">
        <v>62038357</v>
      </c>
      <c t="n" r="C7" s="6">
        <v>61650537</v>
      </c>
    </row>
    <row r="8" spans="1:3">
      <c t="s" r="A8" s="4">
        <v>63</v>
      </c>
    </row>
    <row r="9" spans="1:3">
      <c t="s" r="A9" s="4">
        <v>72</v>
      </c>
      <c t="n" r="B9" s="9">
        <v>0.1</v>
      </c>
      <c t="n" r="C9" s="9">
        <v>0.1</v>
      </c>
    </row>
    <row r="10" spans="1:3">
      <c t="s" r="A10" s="4">
        <v>73</v>
      </c>
      <c t="n" r="B10" s="6">
        <v>987900</v>
      </c>
      <c t="n" r="C10" s="6">
        <v>987900</v>
      </c>
    </row>
    <row r="11" spans="1:3">
      <c t="s" r="A11" s="4">
        <v>74</v>
      </c>
      <c t="n" r="B11" s="6">
        <v>0</v>
      </c>
      <c t="n" r="C11" s="6">
        <v>0</v>
      </c>
    </row>
    <row r="12" spans="1:3">
      <c t="s" r="A12" s="4">
        <v>75</v>
      </c>
      <c t="n" r="B12" s="6">
        <v>0</v>
      </c>
      <c t="n" r="C12" s="6">
        <v>0</v>
      </c>
    </row>
    <row r="13" spans="1:3">
      <c t="s" r="A13" s="4">
        <v>64</v>
      </c>
    </row>
    <row r="14" spans="1:3">
      <c t="s" r="A14" s="4">
        <v>72</v>
      </c>
      <c t="n" r="B14" s="9">
        <v>0.1</v>
      </c>
      <c t="n" r="C14" s="9">
        <v>0.1</v>
      </c>
    </row>
    <row r="15" spans="1:3">
      <c t="s" r="A15" s="4">
        <v>73</v>
      </c>
      <c t="n" r="B15" s="6">
        <v>12100</v>
      </c>
      <c t="n" r="C15" s="6">
        <v>12100</v>
      </c>
    </row>
    <row r="16" spans="1:3">
      <c t="s" r="A16" s="4">
        <v>74</v>
      </c>
      <c t="n" r="B16" s="6">
        <v>12100</v>
      </c>
      <c t="n" r="C16" s="6">
        <v>12100</v>
      </c>
    </row>
    <row r="17" spans="1:3">
      <c t="s" r="A17" s="4">
        <v>75</v>
      </c>
      <c t="n" r="B17" s="6">
        <v>12100</v>
      </c>
      <c t="n" r="C17" s="6">
        <v>121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2"/>
    <col customWidth="1" max="2" min="2" width="15"/>
    <col customWidth="1" max="3" min="3" width="14"/>
  </cols>
  <sheetData>
    <row r="1" spans="1:3">
      <c t="s" r="A1" s="1">
        <v>349</v>
      </c>
      <c t="s" r="B1" s="2">
        <v>1</v>
      </c>
    </row>
    <row r="2" spans="1:3">
      <c t="s" r="B2" s="2">
        <v>2</v>
      </c>
      <c t="s" r="C2" s="2">
        <v>28</v>
      </c>
    </row>
    <row r="3" spans="1:3">
      <c t="s" r="A3" s="3">
        <v>350</v>
      </c>
    </row>
    <row r="4" spans="1:3">
      <c t="s" r="A4" s="4">
        <v>351</v>
      </c>
      <c t="n" r="B4" s="7">
        <v>971820</v>
      </c>
      <c t="n" r="C4" s="7">
        <v>894259</v>
      </c>
    </row>
    <row r="5" spans="1:3">
      <c t="s" r="A5" s="4">
        <v>352</v>
      </c>
      <c t="n" r="B5" s="6">
        <v>-675501</v>
      </c>
      <c t="n" r="C5" s="6">
        <v>-575455</v>
      </c>
    </row>
    <row r="6" spans="1:3">
      <c t="s" r="A6" s="4">
        <v>353</v>
      </c>
      <c t="n" r="B6" s="7">
        <v>296319</v>
      </c>
      <c t="n" r="C6" s="7">
        <v>318804</v>
      </c>
    </row>
    <row r="7" spans="1:3">
      <c t="s" r="A7" s="4">
        <v>293</v>
      </c>
    </row>
    <row r="8" spans="1:3">
      <c t="s" r="A8" s="3">
        <v>350</v>
      </c>
    </row>
    <row r="9" spans="1:3">
      <c t="s" r="A9" s="4">
        <v>351</v>
      </c>
      <c t="s" r="B9" s="4">
        <v>295</v>
      </c>
    </row>
    <row r="10" spans="1:3">
      <c t="s" r="A10" s="4">
        <v>297</v>
      </c>
    </row>
    <row r="11" spans="1:3">
      <c t="s" r="A11" s="3">
        <v>350</v>
      </c>
    </row>
    <row r="12" spans="1:3">
      <c t="s" r="A12" s="4">
        <v>351</v>
      </c>
      <c t="s" r="B12" s="4">
        <v>29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74"/>
    <col customWidth="1" max="2" min="2" width="14"/>
    <col customWidth="1" max="3" min="3" width="26"/>
    <col customWidth="1" max="4" min="4" width="21"/>
    <col customWidth="1" max="5" min="5" width="21"/>
  </cols>
  <sheetData>
    <row r="1" spans="1:5">
      <c t="s" r="A1" s="1">
        <v>354</v>
      </c>
      <c t="s" r="B1" s="2">
        <v>355</v>
      </c>
      <c t="s" r="C1" s="2">
        <v>356</v>
      </c>
      <c t="s" r="D1" s="2">
        <v>357</v>
      </c>
      <c t="s" r="E1" s="2">
        <v>358</v>
      </c>
    </row>
    <row r="2" spans="1:5">
      <c t="s" r="A2" s="3">
        <v>359</v>
      </c>
    </row>
    <row r="3" spans="1:5">
      <c t="s" r="A3" s="4">
        <v>360</v>
      </c>
      <c t="n" r="D3" s="6">
        <v>4</v>
      </c>
    </row>
    <row r="4" spans="1:5">
      <c t="s" r="A4" s="4">
        <v>279</v>
      </c>
      <c t="n" r="E4" s="7">
        <v>11300</v>
      </c>
    </row>
    <row r="5" spans="1:5">
      <c t="s" r="A5" s="4">
        <v>361</v>
      </c>
    </row>
    <row r="6" spans="1:5">
      <c t="s" r="A6" s="3">
        <v>359</v>
      </c>
    </row>
    <row r="7" spans="1:5">
      <c t="s" r="A7" s="4">
        <v>362</v>
      </c>
      <c t="s" r="B7" s="4">
        <v>363</v>
      </c>
    </row>
    <row r="8" spans="1:5">
      <c t="s" r="A8" s="4">
        <v>364</v>
      </c>
    </row>
    <row r="9" spans="1:5">
      <c t="s" r="A9" s="3">
        <v>359</v>
      </c>
    </row>
    <row r="10" spans="1:5">
      <c t="s" r="A10" s="4">
        <v>279</v>
      </c>
      <c t="n" r="D10" s="7">
        <v>11300</v>
      </c>
    </row>
    <row r="11" spans="1:5">
      <c t="s" r="A11" s="4">
        <v>365</v>
      </c>
      <c t="n" r="D11" s="7">
        <v>11354</v>
      </c>
    </row>
    <row r="12" spans="1:5">
      <c t="s" r="A12" s="4">
        <v>366</v>
      </c>
    </row>
    <row r="13" spans="1:5">
      <c t="s" r="A13" s="3">
        <v>359</v>
      </c>
    </row>
    <row r="14" spans="1:5">
      <c t="s" r="A14" s="4">
        <v>367</v>
      </c>
      <c t="n" r="C14" s="7">
        <v>665201</v>
      </c>
    </row>
    <row r="15" spans="1:5">
      <c t="s" r="A15" s="4">
        <v>368</v>
      </c>
      <c t="n" r="C15" s="6">
        <v>554335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H63"/>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3"/>
    <col customWidth="1" max="5" min="5" width="13"/>
    <col customWidth="1" max="6" min="6" width="16"/>
    <col customWidth="1" max="7" min="7" width="14"/>
    <col customWidth="1" max="8" min="8" width="14"/>
  </cols>
  <sheetData>
    <row r="1" spans="1:8">
      <c t="s" r="A1" s="1">
        <v>369</v>
      </c>
      <c t="s" r="B1" s="2">
        <v>370</v>
      </c>
      <c t="s" r="C1" s="2">
        <v>371</v>
      </c>
      <c t="s" r="D1" s="2">
        <v>372</v>
      </c>
      <c t="s" r="E1" s="2">
        <v>241</v>
      </c>
      <c t="s" r="F1" s="2">
        <v>2</v>
      </c>
      <c t="s" r="G1" s="2">
        <v>244</v>
      </c>
      <c t="s" r="H1" s="2">
        <v>28</v>
      </c>
    </row>
    <row r="2" spans="1:8">
      <c t="s" r="A2" s="3">
        <v>373</v>
      </c>
    </row>
    <row r="3" spans="1:8">
      <c t="s" r="A3" s="4">
        <v>252</v>
      </c>
      <c t="n" r="F3" s="7">
        <v>909346</v>
      </c>
      <c t="n" r="G3" s="7">
        <v>909346</v>
      </c>
    </row>
    <row r="4" spans="1:8">
      <c t="s" r="A4" s="4">
        <v>374</v>
      </c>
      <c t="n" r="F4" s="7">
        <v>369056</v>
      </c>
      <c t="n" r="H4" s="7">
        <v>469237</v>
      </c>
    </row>
    <row r="5" spans="1:8">
      <c t="s" r="A5" s="4">
        <v>247</v>
      </c>
      <c t="s" r="G5" s="4">
        <v>248</v>
      </c>
    </row>
    <row r="6" spans="1:8">
      <c t="s" r="A6" s="4">
        <v>249</v>
      </c>
      <c t="s" r="F6" s="4">
        <v>250</v>
      </c>
    </row>
    <row r="7" spans="1:8">
      <c t="s" r="A7" s="4">
        <v>375</v>
      </c>
      <c t="s" r="F7" s="4">
        <v>256</v>
      </c>
    </row>
    <row r="8" spans="1:8">
      <c t="s" r="A8" s="4">
        <v>376</v>
      </c>
      <c t="n" r="F8" s="7">
        <v>640000</v>
      </c>
      <c t="n" r="H8" s="7">
        <v>150000</v>
      </c>
    </row>
    <row r="9" spans="1:8">
      <c t="s" r="A9" s="4">
        <v>377</v>
      </c>
    </row>
    <row r="10" spans="1:8">
      <c t="s" r="A10" s="3">
        <v>373</v>
      </c>
    </row>
    <row r="11" spans="1:8">
      <c t="s" r="A11" s="4">
        <v>378</v>
      </c>
      <c t="n" r="E11" s="6">
        <v>2000000</v>
      </c>
    </row>
    <row r="12" spans="1:8">
      <c t="s" r="A12" s="4">
        <v>379</v>
      </c>
      <c t="n" r="E12" s="9">
        <v>0.01</v>
      </c>
    </row>
    <row r="13" spans="1:8">
      <c t="s" r="A13" s="4">
        <v>380</v>
      </c>
      <c t="n" r="D13" s="6">
        <v>6886615</v>
      </c>
    </row>
    <row r="14" spans="1:8">
      <c t="s" r="A14" s="4">
        <v>381</v>
      </c>
      <c t="n" r="D14" s="7">
        <v>264331</v>
      </c>
    </row>
    <row r="15" spans="1:8">
      <c t="s" r="A15" s="4">
        <v>374</v>
      </c>
      <c t="n" r="D15" s="7">
        <v>562063</v>
      </c>
    </row>
    <row r="16" spans="1:8">
      <c t="s" r="A16" s="4">
        <v>382</v>
      </c>
    </row>
    <row r="17" spans="1:8">
      <c t="s" r="A17" s="3">
        <v>373</v>
      </c>
    </row>
    <row r="18" spans="1:8">
      <c t="s" r="A18" s="4">
        <v>263</v>
      </c>
      <c t="n" r="E18" s="7">
        <v>2221159</v>
      </c>
    </row>
    <row r="19" spans="1:8">
      <c t="s" r="A19" s="4">
        <v>264</v>
      </c>
      <c t="n" r="E19" s="7">
        <v>300000</v>
      </c>
    </row>
    <row r="20" spans="1:8">
      <c t="s" r="A20" s="4">
        <v>265</v>
      </c>
      <c t="n" r="E20" s="9">
        <v>0.12</v>
      </c>
    </row>
    <row r="21" spans="1:8">
      <c t="s" r="A21" s="4">
        <v>266</v>
      </c>
      <c t="n" r="E21" s="6">
        <v>21009658</v>
      </c>
    </row>
    <row r="22" spans="1:8">
      <c t="s" r="A22" s="4">
        <v>378</v>
      </c>
      <c t="n" r="E22" s="6">
        <v>4886615</v>
      </c>
    </row>
    <row r="23" spans="1:8">
      <c t="s" r="A23" s="4">
        <v>379</v>
      </c>
      <c t="n" r="E23" s="9">
        <v>0.05</v>
      </c>
    </row>
    <row r="24" spans="1:8">
      <c t="s" r="A24" s="4">
        <v>383</v>
      </c>
      <c t="n" r="E24" s="7">
        <v>150000</v>
      </c>
    </row>
    <row r="25" spans="1:8">
      <c t="s" r="A25" s="4">
        <v>384</v>
      </c>
    </row>
    <row r="26" spans="1:8">
      <c t="s" r="A26" s="3">
        <v>373</v>
      </c>
    </row>
    <row r="27" spans="1:8">
      <c t="s" r="A27" s="4">
        <v>265</v>
      </c>
      <c t="n" r="E27" s="9">
        <v>0.12</v>
      </c>
    </row>
    <row r="28" spans="1:8">
      <c t="s" r="A28" s="4">
        <v>266</v>
      </c>
      <c t="n" r="E28" s="6">
        <v>5543350</v>
      </c>
    </row>
    <row r="29" spans="1:8">
      <c t="s" r="A29" s="4">
        <v>367</v>
      </c>
      <c t="n" r="E29" s="7">
        <v>665202</v>
      </c>
    </row>
    <row r="30" spans="1:8">
      <c t="s" r="A30" s="4">
        <v>385</v>
      </c>
    </row>
    <row r="31" spans="1:8">
      <c t="s" r="A31" s="3">
        <v>373</v>
      </c>
    </row>
    <row r="32" spans="1:8">
      <c t="s" r="A32" s="4">
        <v>266</v>
      </c>
      <c t="n" r="E32" s="6">
        <v>316250</v>
      </c>
    </row>
    <row r="33" spans="1:8">
      <c t="s" r="A33" s="4">
        <v>367</v>
      </c>
      <c t="n" r="E33" s="7">
        <v>37950</v>
      </c>
    </row>
    <row r="34" spans="1:8">
      <c t="s" r="A34" s="4">
        <v>386</v>
      </c>
    </row>
    <row r="35" spans="1:8">
      <c t="s" r="A35" s="3">
        <v>373</v>
      </c>
    </row>
    <row r="36" spans="1:8">
      <c t="s" r="A36" s="4">
        <v>252</v>
      </c>
      <c t="n" r="E36" s="7">
        <v>1000000</v>
      </c>
    </row>
    <row r="37" spans="1:8">
      <c t="s" r="A37" s="4">
        <v>387</v>
      </c>
      <c t="s" r="F37" s="4">
        <v>388</v>
      </c>
    </row>
    <row r="38" spans="1:8">
      <c t="s" r="A38" s="4">
        <v>389</v>
      </c>
    </row>
    <row r="39" spans="1:8">
      <c t="s" r="A39" s="3">
        <v>373</v>
      </c>
    </row>
    <row r="40" spans="1:8">
      <c t="s" r="A40" s="4">
        <v>387</v>
      </c>
      <c t="s" r="B40" s="4">
        <v>390</v>
      </c>
    </row>
    <row r="41" spans="1:8">
      <c t="s" r="A41" s="4">
        <v>247</v>
      </c>
      <c t="s" r="B41" s="4">
        <v>262</v>
      </c>
    </row>
    <row r="42" spans="1:8">
      <c t="s" r="A42" s="4">
        <v>249</v>
      </c>
      <c t="s" r="F42" s="4">
        <v>256</v>
      </c>
    </row>
    <row r="43" spans="1:8">
      <c t="s" r="A43" s="4">
        <v>391</v>
      </c>
      <c t="n" r="F43" s="7">
        <v>533391</v>
      </c>
    </row>
    <row r="44" spans="1:8">
      <c t="s" r="A44" s="4">
        <v>376</v>
      </c>
      <c t="n" r="B44" s="7">
        <v>640000</v>
      </c>
    </row>
    <row r="45" spans="1:8">
      <c t="s" r="A45" s="4">
        <v>392</v>
      </c>
    </row>
    <row r="46" spans="1:8">
      <c t="s" r="A46" s="3">
        <v>373</v>
      </c>
    </row>
    <row r="47" spans="1:8">
      <c t="s" r="A47" s="4">
        <v>252</v>
      </c>
      <c t="n" r="C47" s="7">
        <v>125000</v>
      </c>
    </row>
    <row r="48" spans="1:8">
      <c t="s" r="A48" s="4">
        <v>387</v>
      </c>
      <c t="s" r="C48" s="4">
        <v>393</v>
      </c>
    </row>
    <row r="49" spans="1:8">
      <c t="s" r="A49" s="4">
        <v>247</v>
      </c>
      <c t="s" r="C49" s="4">
        <v>262</v>
      </c>
    </row>
    <row r="50" spans="1:8">
      <c t="s" r="A50" s="4">
        <v>249</v>
      </c>
      <c t="s" r="F50" s="4">
        <v>256</v>
      </c>
    </row>
    <row r="51" spans="1:8">
      <c t="s" r="A51" s="4">
        <v>391</v>
      </c>
      <c t="n" r="F51" s="7">
        <v>127739</v>
      </c>
    </row>
    <row r="52" spans="1:8">
      <c t="s" r="A52" s="4">
        <v>394</v>
      </c>
    </row>
    <row r="53" spans="1:8">
      <c t="s" r="A53" s="3">
        <v>373</v>
      </c>
    </row>
    <row r="54" spans="1:8">
      <c t="s" r="A54" s="4">
        <v>252</v>
      </c>
      <c t="n" r="F54" s="6">
        <v>100000</v>
      </c>
    </row>
    <row r="55" spans="1:8">
      <c t="s" r="A55" s="4">
        <v>395</v>
      </c>
    </row>
    <row r="56" spans="1:8">
      <c t="s" r="A56" s="3">
        <v>373</v>
      </c>
    </row>
    <row r="57" spans="1:8">
      <c t="s" r="A57" s="4">
        <v>252</v>
      </c>
      <c t="n" r="F57" s="6">
        <v>700000</v>
      </c>
    </row>
    <row r="58" spans="1:8">
      <c t="s" r="A58" s="4">
        <v>396</v>
      </c>
    </row>
    <row r="59" spans="1:8">
      <c t="s" r="A59" s="3">
        <v>373</v>
      </c>
    </row>
    <row r="60" spans="1:8">
      <c t="s" r="A60" s="4">
        <v>252</v>
      </c>
      <c t="n" r="F60" s="6">
        <v>1500000</v>
      </c>
    </row>
    <row r="61" spans="1:8">
      <c t="s" r="A61" s="4">
        <v>397</v>
      </c>
    </row>
    <row r="62" spans="1:8">
      <c t="s" r="A62" s="3">
        <v>373</v>
      </c>
    </row>
    <row r="63" spans="1:8">
      <c t="s" r="A63" s="4">
        <v>252</v>
      </c>
      <c t="n" r="F63" s="7">
        <v>1852115</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t="s" r="A1" s="1">
        <v>398</v>
      </c>
      <c t="s" r="B1" s="2">
        <v>2</v>
      </c>
      <c t="s" r="C1" s="2">
        <v>28</v>
      </c>
    </row>
    <row r="2" spans="1:3">
      <c t="s" r="A2" s="3">
        <v>399</v>
      </c>
    </row>
    <row r="3" spans="1:3">
      <c t="s" r="A3" s="4">
        <v>400</v>
      </c>
      <c t="n" r="B3" s="7">
        <v>6117778</v>
      </c>
      <c t="n" r="C3" s="7">
        <v>5461461</v>
      </c>
    </row>
    <row r="4" spans="1:3">
      <c t="s" r="A4" s="4">
        <v>401</v>
      </c>
      <c t="n" r="B4" s="6">
        <v>-369056</v>
      </c>
      <c t="n" r="C4" s="6">
        <v>-469237</v>
      </c>
    </row>
    <row r="5" spans="1:3">
      <c t="s" r="A5" s="4">
        <v>402</v>
      </c>
      <c t="n" r="B5" s="6">
        <v>5748722</v>
      </c>
      <c t="n" r="C5" s="6">
        <v>4992224</v>
      </c>
    </row>
    <row r="6" spans="1:3">
      <c t="s" r="A6" s="4">
        <v>403</v>
      </c>
    </row>
    <row r="7" spans="1:3">
      <c t="s" r="A7" s="3">
        <v>399</v>
      </c>
    </row>
    <row r="8" spans="1:3">
      <c t="s" r="A8" s="4">
        <v>400</v>
      </c>
      <c t="n" r="B8" s="6">
        <v>1852115</v>
      </c>
      <c t="n" r="C8" s="6">
        <v>1852115</v>
      </c>
    </row>
    <row r="9" spans="1:3">
      <c t="s" r="A9" s="4">
        <v>404</v>
      </c>
    </row>
    <row r="10" spans="1:3">
      <c t="s" r="A10" s="3">
        <v>399</v>
      </c>
    </row>
    <row r="11" spans="1:3">
      <c t="s" r="A11" s="4">
        <v>400</v>
      </c>
      <c t="n" r="B11" s="6">
        <v>500000</v>
      </c>
      <c t="n" r="C11" s="6">
        <v>500000</v>
      </c>
    </row>
    <row r="12" spans="1:3">
      <c t="s" r="A12" s="4">
        <v>405</v>
      </c>
    </row>
    <row r="13" spans="1:3">
      <c t="s" r="A13" s="3">
        <v>399</v>
      </c>
    </row>
    <row r="14" spans="1:3">
      <c t="s" r="A14" s="4">
        <v>400</v>
      </c>
      <c t="n" r="B14" s="6">
        <v>500000</v>
      </c>
      <c t="n" r="C14" s="6">
        <v>500000</v>
      </c>
    </row>
    <row r="15" spans="1:3">
      <c t="s" r="A15" s="4">
        <v>406</v>
      </c>
    </row>
    <row r="16" spans="1:3">
      <c t="s" r="A16" s="3">
        <v>399</v>
      </c>
    </row>
    <row r="17" spans="1:3">
      <c t="s" r="A17" s="4">
        <v>400</v>
      </c>
      <c t="n" r="B17" s="6">
        <v>1000000</v>
      </c>
      <c t="n" r="C17" s="6">
        <v>1000000</v>
      </c>
    </row>
    <row r="18" spans="1:3">
      <c t="s" r="A18" s="4">
        <v>407</v>
      </c>
    </row>
    <row r="19" spans="1:3">
      <c t="s" r="A19" s="3">
        <v>399</v>
      </c>
    </row>
    <row r="20" spans="1:3">
      <c t="s" r="A20" s="4">
        <v>400</v>
      </c>
      <c t="n" r="B20" s="6">
        <v>100000</v>
      </c>
      <c t="n" r="C20" s="6">
        <v>100000</v>
      </c>
    </row>
    <row r="21" spans="1:3">
      <c t="s" r="A21" s="4">
        <v>408</v>
      </c>
    </row>
    <row r="22" spans="1:3">
      <c t="s" r="A22" s="3">
        <v>399</v>
      </c>
    </row>
    <row r="23" spans="1:3">
      <c t="s" r="A23" s="4">
        <v>400</v>
      </c>
      <c t="n" r="B23" s="6">
        <v>100000</v>
      </c>
      <c t="n" r="C23" s="6">
        <v>100000</v>
      </c>
    </row>
    <row r="24" spans="1:3">
      <c t="s" r="A24" s="4">
        <v>409</v>
      </c>
    </row>
    <row r="25" spans="1:3">
      <c t="s" r="A25" s="3">
        <v>399</v>
      </c>
    </row>
    <row r="26" spans="1:3">
      <c t="s" r="A26" s="4">
        <v>400</v>
      </c>
      <c t="n" r="B26" s="6">
        <v>100000</v>
      </c>
      <c t="n" r="C26" s="6">
        <v>100000</v>
      </c>
    </row>
    <row r="27" spans="1:3">
      <c t="s" r="A27" s="4">
        <v>410</v>
      </c>
    </row>
    <row r="28" spans="1:3">
      <c t="s" r="A28" s="3">
        <v>399</v>
      </c>
    </row>
    <row r="29" spans="1:3">
      <c t="s" r="A29" s="4">
        <v>400</v>
      </c>
      <c t="n" r="B29" s="6">
        <v>109346</v>
      </c>
      <c t="n" r="C29" s="7">
        <v>109346</v>
      </c>
    </row>
    <row r="30" spans="1:3">
      <c t="s" r="A30" s="4">
        <v>411</v>
      </c>
    </row>
    <row r="31" spans="1:3">
      <c t="s" r="A31" s="3">
        <v>399</v>
      </c>
    </row>
    <row r="32" spans="1:3">
      <c t="s" r="A32" s="4">
        <v>400</v>
      </c>
      <c t="n" r="B32" s="6">
        <v>531317</v>
      </c>
      <c t="s" r="C32" s="4">
        <v>55</v>
      </c>
    </row>
    <row r="33" spans="1:3">
      <c t="s" r="A33" s="4">
        <v>392</v>
      </c>
    </row>
    <row r="34" spans="1:3">
      <c t="s" r="A34" s="3">
        <v>399</v>
      </c>
    </row>
    <row r="35" spans="1:3">
      <c t="s" r="A35" s="4">
        <v>400</v>
      </c>
      <c t="n" r="B35" s="6">
        <v>125000</v>
      </c>
      <c t="s" r="C35" s="4">
        <v>55</v>
      </c>
    </row>
    <row r="36" spans="1:3">
      <c t="s" r="A36" s="4">
        <v>412</v>
      </c>
    </row>
    <row r="37" spans="1:3">
      <c t="s" r="A37" s="3">
        <v>399</v>
      </c>
    </row>
    <row r="38" spans="1:3">
      <c t="s" r="A38" s="4">
        <v>400</v>
      </c>
      <c t="n" r="B38" s="6">
        <v>1000000</v>
      </c>
      <c t="n" r="C38" s="7">
        <v>1000000</v>
      </c>
    </row>
    <row r="39" spans="1:3">
      <c t="s" r="A39" s="4">
        <v>413</v>
      </c>
    </row>
    <row r="40" spans="1:3">
      <c t="s" r="A40" s="3">
        <v>399</v>
      </c>
    </row>
    <row r="41" spans="1:3">
      <c t="s" r="A41" s="4">
        <v>400</v>
      </c>
      <c t="n" r="B41" s="7">
        <v>200000</v>
      </c>
      <c t="n" r="C41" s="7">
        <v>20000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F32"/>
  <sheetViews>
    <sheetView workbookViewId="0">
      <selection activeCell="A1" sqref="A1"/>
    </sheetView>
  </sheetViews>
  <sheetFormatPr baseColWidth="10" defaultRowHeight="15"/>
  <cols>
    <col customWidth="1" max="1" min="1" width="80"/>
    <col customWidth="1" max="2" min="2" width="17"/>
    <col customWidth="1" max="3" min="3" width="14"/>
    <col customWidth="1" max="4" min="4" width="14"/>
    <col customWidth="1" max="5" min="5" width="14"/>
    <col customWidth="1" max="6" min="6" width="14"/>
  </cols>
  <sheetData>
    <row r="1" spans="1:6">
      <c t="s" r="A1" s="1">
        <v>414</v>
      </c>
      <c t="s" r="B1" s="2">
        <v>415</v>
      </c>
      <c t="s" r="C1" s="2">
        <v>416</v>
      </c>
      <c t="s" r="D1" s="2">
        <v>417</v>
      </c>
      <c t="s" r="E1" s="2">
        <v>2</v>
      </c>
      <c t="s" r="F1" s="2">
        <v>78</v>
      </c>
    </row>
    <row r="2" spans="1:6">
      <c t="s" r="A2" s="3">
        <v>418</v>
      </c>
    </row>
    <row r="3" spans="1:6">
      <c t="s" r="A3" s="4">
        <v>419</v>
      </c>
      <c t="n" r="E3" s="7">
        <v>62196</v>
      </c>
      <c t="n" r="F3" s="7">
        <v>61340</v>
      </c>
    </row>
    <row r="4" spans="1:6">
      <c t="s" r="A4" s="4">
        <v>64</v>
      </c>
    </row>
    <row r="5" spans="1:6">
      <c t="s" r="A5" s="3">
        <v>418</v>
      </c>
    </row>
    <row r="6" spans="1:6">
      <c t="s" r="A6" s="4">
        <v>420</v>
      </c>
      <c t="n" r="D6" s="6">
        <v>12100</v>
      </c>
    </row>
    <row r="7" spans="1:6">
      <c t="s" r="A7" s="4">
        <v>421</v>
      </c>
      <c t="n" r="D7" s="7">
        <v>50</v>
      </c>
    </row>
    <row r="8" spans="1:6">
      <c t="s" r="A8" s="4">
        <v>422</v>
      </c>
      <c t="n" r="D8" s="6">
        <v>50</v>
      </c>
    </row>
    <row r="9" spans="1:6">
      <c t="s" r="A9" s="4">
        <v>423</v>
      </c>
      <c t="s" r="D9" s="4">
        <v>424</v>
      </c>
    </row>
    <row r="10" spans="1:6">
      <c t="s" r="A10" s="4">
        <v>425</v>
      </c>
    </row>
    <row r="11" spans="1:6">
      <c t="s" r="A11" s="3">
        <v>418</v>
      </c>
    </row>
    <row r="12" spans="1:6">
      <c t="s" r="A12" s="4">
        <v>420</v>
      </c>
      <c t="n" r="E12" s="6">
        <v>387821</v>
      </c>
    </row>
    <row r="13" spans="1:6">
      <c t="s" r="A13" s="4">
        <v>421</v>
      </c>
      <c t="n" r="E13" s="8">
        <v>0.078</v>
      </c>
    </row>
    <row r="14" spans="1:6">
      <c t="s" r="A14" s="4">
        <v>426</v>
      </c>
      <c t="n" r="E14" s="7">
        <v>30250</v>
      </c>
    </row>
    <row r="15" spans="1:6">
      <c t="s" r="A15" s="4">
        <v>228</v>
      </c>
    </row>
    <row r="16" spans="1:6">
      <c t="s" r="A16" s="3">
        <v>418</v>
      </c>
    </row>
    <row r="17" spans="1:6">
      <c t="s" r="A17" s="4">
        <v>421</v>
      </c>
      <c t="n" r="B17" s="9">
        <v>0.12</v>
      </c>
    </row>
    <row r="18" spans="1:6">
      <c t="s" r="A18" s="4">
        <v>427</v>
      </c>
      <c t="n" r="B18" s="6">
        <v>1000000</v>
      </c>
    </row>
    <row r="19" spans="1:6">
      <c t="s" r="A19" s="4">
        <v>428</v>
      </c>
      <c t="s" r="B19" s="4">
        <v>429</v>
      </c>
    </row>
    <row r="20" spans="1:6">
      <c t="s" r="A20" s="4">
        <v>430</v>
      </c>
      <c t="n" r="B20" s="6">
        <v>500000</v>
      </c>
      <c t="n" r="C20" s="6">
        <v>250000</v>
      </c>
    </row>
    <row r="21" spans="1:6">
      <c t="s" r="A21" s="4">
        <v>431</v>
      </c>
      <c t="n" r="B21" s="6">
        <v>250000</v>
      </c>
      <c t="n" r="C21" s="6">
        <v>250000</v>
      </c>
    </row>
    <row r="22" spans="1:6">
      <c t="s" r="A22" s="4">
        <v>432</v>
      </c>
      <c t="n" r="C22" s="7">
        <v>490714</v>
      </c>
    </row>
    <row r="23" spans="1:6">
      <c t="s" r="A23" s="4">
        <v>433</v>
      </c>
      <c t="s" r="B23" s="4">
        <v>429</v>
      </c>
      <c t="s" r="C23" s="4">
        <v>434</v>
      </c>
    </row>
    <row r="24" spans="1:6">
      <c t="s" r="A24" s="4">
        <v>435</v>
      </c>
      <c t="s" r="B24" s="4">
        <v>436</v>
      </c>
      <c t="s" r="C24" s="4">
        <v>437</v>
      </c>
    </row>
    <row r="25" spans="1:6">
      <c t="s" r="A25" s="4">
        <v>438</v>
      </c>
      <c t="s" r="B25" s="4">
        <v>439</v>
      </c>
      <c t="s" r="C25" s="4">
        <v>440</v>
      </c>
    </row>
    <row r="26" spans="1:6">
      <c t="s" r="A26" s="4">
        <v>441</v>
      </c>
      <c t="n" r="B26" s="7">
        <v>6849</v>
      </c>
    </row>
    <row r="27" spans="1:6">
      <c t="s" r="A27" s="4">
        <v>419</v>
      </c>
      <c t="n" r="E27" s="7">
        <v>62196</v>
      </c>
    </row>
    <row r="28" spans="1:6">
      <c t="s" r="A28" s="4">
        <v>442</v>
      </c>
    </row>
    <row r="29" spans="1:6">
      <c t="s" r="A29" s="3">
        <v>418</v>
      </c>
    </row>
    <row r="30" spans="1:6">
      <c t="s" r="A30" s="4">
        <v>421</v>
      </c>
      <c t="n" r="C30" s="9">
        <v>0.5</v>
      </c>
    </row>
    <row r="31" spans="1:6">
      <c t="s" r="A31" s="4">
        <v>427</v>
      </c>
      <c t="n" r="C31" s="6">
        <v>1000000</v>
      </c>
    </row>
    <row r="32" spans="1:6">
      <c t="s" r="A32" s="4">
        <v>428</v>
      </c>
      <c t="s" r="C32" s="4">
        <v>434</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71"/>
    <col customWidth="1" max="2" min="2" width="30"/>
  </cols>
  <sheetData>
    <row r="1" spans="1:2">
      <c t="s" r="A1" s="1">
        <v>443</v>
      </c>
      <c t="s" r="B1" s="2">
        <v>1</v>
      </c>
    </row>
    <row r="2" spans="1:2">
      <c t="s" r="B2" s="2">
        <v>444</v>
      </c>
    </row>
    <row r="3" spans="1:2">
      <c t="s" r="A3" s="3">
        <v>445</v>
      </c>
    </row>
    <row r="4" spans="1:2">
      <c t="s" r="A4" s="4">
        <v>446</v>
      </c>
      <c t="n" r="B4" s="6">
        <v>2838084</v>
      </c>
    </row>
    <row r="5" spans="1:2">
      <c t="s" r="A5" s="4">
        <v>447</v>
      </c>
      <c t="n" r="B5" s="8">
        <v>1.235</v>
      </c>
    </row>
    <row r="6" spans="1:2">
      <c t="s" r="A6" s="4">
        <v>448</v>
      </c>
      <c t="s" r="B6" s="4">
        <v>55</v>
      </c>
    </row>
    <row r="7" spans="1:2">
      <c t="s" r="A7" s="4">
        <v>449</v>
      </c>
      <c t="s" r="B7" s="4">
        <v>55</v>
      </c>
    </row>
    <row r="8" spans="1:2">
      <c t="s" r="A8" s="4">
        <v>450</v>
      </c>
      <c t="s" r="B8" s="4">
        <v>55</v>
      </c>
    </row>
    <row r="9" spans="1:2">
      <c t="s" r="A9" s="4">
        <v>451</v>
      </c>
      <c t="s" r="B9" s="4">
        <v>55</v>
      </c>
    </row>
    <row r="10" spans="1:2">
      <c t="s" r="A10" s="4">
        <v>452</v>
      </c>
      <c t="s" r="B10" s="4">
        <v>55</v>
      </c>
    </row>
    <row r="11" spans="1:2">
      <c t="s" r="A11" s="4">
        <v>453</v>
      </c>
      <c t="s" r="B11" s="4">
        <v>55</v>
      </c>
    </row>
    <row r="12" spans="1:2">
      <c t="s" r="A12" s="4">
        <v>454</v>
      </c>
      <c t="n" r="B12" s="6">
        <v>-1546334</v>
      </c>
    </row>
    <row r="13" spans="1:2">
      <c t="s" r="A13" s="4">
        <v>455</v>
      </c>
      <c t="n" r="B13" s="8">
        <v>1.491</v>
      </c>
    </row>
    <row r="14" spans="1:2">
      <c t="s" r="A14" s="4">
        <v>456</v>
      </c>
      <c t="n" r="B14" s="6">
        <v>1291750</v>
      </c>
    </row>
    <row r="15" spans="1:2">
      <c t="s" r="A15" s="4">
        <v>457</v>
      </c>
      <c t="n" r="B15" s="8">
        <v>0.927</v>
      </c>
    </row>
    <row r="16" spans="1:2">
      <c t="s" r="A16" s="4">
        <v>458</v>
      </c>
      <c t="n" r="B16" s="6">
        <v>129175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3"/>
  <sheetViews>
    <sheetView workbookViewId="0">
      <selection activeCell="A1" sqref="A1"/>
    </sheetView>
  </sheetViews>
  <sheetFormatPr baseColWidth="10" defaultRowHeight="15"/>
  <cols>
    <col customWidth="1" max="1" min="1" width="78"/>
    <col customWidth="1" max="2" min="2" width="30"/>
  </cols>
  <sheetData>
    <row r="1" spans="1:2">
      <c t="s" r="A1" s="1">
        <v>459</v>
      </c>
      <c t="s" r="B1" s="2">
        <v>1</v>
      </c>
    </row>
    <row r="2" spans="1:2">
      <c t="s" r="B2" s="2">
        <v>444</v>
      </c>
    </row>
    <row r="3" spans="1:2">
      <c t="s" r="A3" s="3">
        <v>460</v>
      </c>
    </row>
    <row r="4" spans="1:2">
      <c t="s" r="A4" s="4">
        <v>461</v>
      </c>
      <c t="n" r="B4" s="6">
        <v>1291750</v>
      </c>
    </row>
    <row r="5" spans="1:2">
      <c t="s" r="A5" s="4">
        <v>462</v>
      </c>
      <c t="s" r="B5" s="4">
        <v>463</v>
      </c>
    </row>
    <row r="6" spans="1:2">
      <c t="s" r="A6" s="4">
        <v>464</v>
      </c>
      <c t="n" r="B6" s="8">
        <v>0.927</v>
      </c>
    </row>
    <row r="7" spans="1:2">
      <c t="s" r="A7" s="4">
        <v>465</v>
      </c>
      <c t="n" r="B7" s="6">
        <v>1291750</v>
      </c>
    </row>
    <row r="8" spans="1:2">
      <c t="s" r="A8" s="4">
        <v>466</v>
      </c>
    </row>
    <row r="9" spans="1:2">
      <c t="s" r="A9" s="3">
        <v>460</v>
      </c>
    </row>
    <row r="10" spans="1:2">
      <c t="s" r="A10" s="4">
        <v>461</v>
      </c>
      <c t="n" r="B10" s="6">
        <v>230000</v>
      </c>
    </row>
    <row r="11" spans="1:2">
      <c t="s" r="A11" s="4">
        <v>462</v>
      </c>
      <c t="s" r="B11" s="4">
        <v>467</v>
      </c>
    </row>
    <row r="12" spans="1:2">
      <c t="s" r="A12" s="4">
        <v>464</v>
      </c>
      <c t="n" r="B12" s="9">
        <v>0.25</v>
      </c>
    </row>
    <row r="13" spans="1:2">
      <c t="s" r="A13" s="4">
        <v>465</v>
      </c>
      <c t="n" r="B13" s="6">
        <v>230000</v>
      </c>
    </row>
    <row r="14" spans="1:2">
      <c t="s" r="A14" s="4">
        <v>468</v>
      </c>
    </row>
    <row r="15" spans="1:2">
      <c t="s" r="A15" s="3">
        <v>460</v>
      </c>
    </row>
    <row r="16" spans="1:2">
      <c t="s" r="A16" s="4">
        <v>461</v>
      </c>
      <c t="n" r="B16" s="6">
        <v>200000</v>
      </c>
    </row>
    <row r="17" spans="1:2">
      <c t="s" r="A17" s="4">
        <v>462</v>
      </c>
      <c t="s" r="B17" s="4">
        <v>469</v>
      </c>
    </row>
    <row r="18" spans="1:2">
      <c t="s" r="A18" s="4">
        <v>464</v>
      </c>
      <c t="n" r="B18" s="9">
        <v>0.5</v>
      </c>
    </row>
    <row r="19" spans="1:2">
      <c t="s" r="A19" s="4">
        <v>465</v>
      </c>
      <c t="n" r="B19" s="6">
        <v>200000</v>
      </c>
    </row>
    <row r="20" spans="1:2">
      <c t="s" r="A20" s="4">
        <v>470</v>
      </c>
    </row>
    <row r="21" spans="1:2">
      <c t="s" r="A21" s="3">
        <v>460</v>
      </c>
    </row>
    <row r="22" spans="1:2">
      <c t="s" r="A22" s="4">
        <v>461</v>
      </c>
      <c t="n" r="B22" s="6">
        <v>78000</v>
      </c>
    </row>
    <row r="23" spans="1:2">
      <c t="s" r="A23" s="4">
        <v>462</v>
      </c>
      <c t="s" r="B23" s="4">
        <v>471</v>
      </c>
    </row>
    <row r="24" spans="1:2">
      <c t="s" r="A24" s="4">
        <v>464</v>
      </c>
      <c t="n" r="B24" s="9">
        <v>0.75</v>
      </c>
    </row>
    <row r="25" spans="1:2">
      <c t="s" r="A25" s="4">
        <v>465</v>
      </c>
      <c t="n" r="B25" s="6">
        <v>78000</v>
      </c>
    </row>
    <row r="26" spans="1:2">
      <c t="s" r="A26" s="4">
        <v>472</v>
      </c>
    </row>
    <row r="27" spans="1:2">
      <c t="s" r="A27" s="3">
        <v>460</v>
      </c>
    </row>
    <row r="28" spans="1:2">
      <c t="s" r="A28" s="4">
        <v>461</v>
      </c>
      <c t="n" r="B28" s="6">
        <v>10000</v>
      </c>
    </row>
    <row r="29" spans="1:2">
      <c t="s" r="A29" s="4">
        <v>462</v>
      </c>
      <c t="s" r="B29" s="4">
        <v>473</v>
      </c>
    </row>
    <row r="30" spans="1:2">
      <c t="s" r="A30" s="4">
        <v>464</v>
      </c>
      <c t="n" r="B30" s="9">
        <v>0.88</v>
      </c>
    </row>
    <row r="31" spans="1:2">
      <c t="s" r="A31" s="4">
        <v>465</v>
      </c>
      <c t="n" r="B31" s="6">
        <v>10000</v>
      </c>
    </row>
    <row r="32" spans="1:2">
      <c t="s" r="A32" s="4">
        <v>474</v>
      </c>
    </row>
    <row r="33" spans="1:2">
      <c t="s" r="A33" s="3">
        <v>460</v>
      </c>
    </row>
    <row r="34" spans="1:2">
      <c t="s" r="A34" s="4">
        <v>461</v>
      </c>
      <c t="n" r="B34" s="6">
        <v>375000</v>
      </c>
    </row>
    <row r="35" spans="1:2">
      <c t="s" r="A35" s="4">
        <v>462</v>
      </c>
      <c t="s" r="B35" s="4">
        <v>475</v>
      </c>
    </row>
    <row r="36" spans="1:2">
      <c t="s" r="A36" s="4">
        <v>464</v>
      </c>
      <c t="n" r="B36" s="7">
        <v>1</v>
      </c>
    </row>
    <row r="37" spans="1:2">
      <c t="s" r="A37" s="4">
        <v>465</v>
      </c>
      <c t="n" r="B37" s="6">
        <v>375000</v>
      </c>
    </row>
    <row r="38" spans="1:2">
      <c t="s" r="A38" s="4">
        <v>476</v>
      </c>
    </row>
    <row r="39" spans="1:2">
      <c t="s" r="A39" s="3">
        <v>460</v>
      </c>
    </row>
    <row r="40" spans="1:2">
      <c t="s" r="A40" s="4">
        <v>461</v>
      </c>
      <c t="n" r="B40" s="6">
        <v>398750</v>
      </c>
    </row>
    <row r="41" spans="1:2">
      <c t="s" r="A41" s="4">
        <v>462</v>
      </c>
      <c t="s" r="B41" s="4">
        <v>477</v>
      </c>
    </row>
    <row r="42" spans="1:2">
      <c t="s" r="A42" s="4">
        <v>464</v>
      </c>
      <c t="n" r="B42" s="9">
        <v>1.5</v>
      </c>
    </row>
    <row r="43" spans="1:2">
      <c t="s" r="A43" s="4">
        <v>465</v>
      </c>
      <c t="n" r="B43" s="6">
        <v>39875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51"/>
    <col customWidth="1" max="2" min="2" width="30"/>
  </cols>
  <sheetData>
    <row r="1" spans="1:2">
      <c t="s" r="A1" s="1">
        <v>478</v>
      </c>
      <c t="s" r="B1" s="2">
        <v>1</v>
      </c>
    </row>
    <row r="2" spans="1:2">
      <c t="s" r="B2" s="2">
        <v>444</v>
      </c>
    </row>
    <row r="3" spans="1:2">
      <c t="s" r="A3" s="3">
        <v>479</v>
      </c>
    </row>
    <row r="4" spans="1:2">
      <c t="s" r="A4" s="4">
        <v>480</v>
      </c>
      <c t="n" r="B4" s="6">
        <v>1000000</v>
      </c>
    </row>
    <row r="5" spans="1:2">
      <c t="s" r="A5" s="4">
        <v>481</v>
      </c>
      <c t="n" r="B5" s="9">
        <v>0.12</v>
      </c>
    </row>
    <row r="6" spans="1:2">
      <c t="s" r="A6" s="4">
        <v>482</v>
      </c>
      <c t="n" r="B6" s="6">
        <v>1000000</v>
      </c>
    </row>
    <row r="7" spans="1:2">
      <c t="s" r="A7" s="4">
        <v>483</v>
      </c>
      <c t="n" r="B7" s="9">
        <v>0.12</v>
      </c>
    </row>
    <row r="8" spans="1:2">
      <c t="s" r="A8" s="4">
        <v>484</v>
      </c>
      <c t="s" r="B8" s="4">
        <v>55</v>
      </c>
    </row>
    <row r="9" spans="1:2">
      <c t="s" r="A9" s="4">
        <v>485</v>
      </c>
      <c t="s" r="B9" s="4">
        <v>55</v>
      </c>
    </row>
    <row r="10" spans="1:2">
      <c t="s" r="A10" s="4">
        <v>486</v>
      </c>
      <c t="n" r="B10" s="6">
        <v>1000000</v>
      </c>
    </row>
    <row r="11" spans="1:2">
      <c t="s" r="A11" s="4">
        <v>487</v>
      </c>
      <c t="n" r="B11" s="9">
        <v>0.5</v>
      </c>
    </row>
    <row r="12" spans="1:2">
      <c t="s" r="A12" s="4">
        <v>488</v>
      </c>
      <c t="s" r="B12" s="4">
        <v>55</v>
      </c>
    </row>
    <row r="13" spans="1:2">
      <c t="s" r="A13" s="4">
        <v>489</v>
      </c>
      <c t="s" r="B13" s="4">
        <v>55</v>
      </c>
    </row>
    <row r="14" spans="1:2">
      <c t="s" r="A14" s="4">
        <v>490</v>
      </c>
      <c t="n" r="B14" s="6">
        <v>1000000</v>
      </c>
    </row>
    <row r="15" spans="1:2">
      <c t="s" r="A15" s="4">
        <v>491</v>
      </c>
      <c t="n" r="B15" s="9">
        <v>0.12</v>
      </c>
    </row>
    <row r="16" spans="1:2">
      <c t="s" r="A16" s="4">
        <v>492</v>
      </c>
      <c t="n" r="B16" s="6">
        <v>750000</v>
      </c>
    </row>
    <row r="17" spans="1:2">
      <c t="s" r="A17" s="4">
        <v>493</v>
      </c>
      <c t="n" r="B17" s="9">
        <v>0.1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30"/>
  </cols>
  <sheetData>
    <row r="1" spans="1:2">
      <c t="s" r="A1" s="1">
        <v>494</v>
      </c>
      <c t="s" r="B1" s="2">
        <v>1</v>
      </c>
    </row>
    <row r="2" spans="1:2">
      <c t="s" r="B2" s="2">
        <v>444</v>
      </c>
    </row>
    <row r="3" spans="1:2">
      <c t="s" r="A3" s="3">
        <v>495</v>
      </c>
    </row>
    <row r="4" spans="1:2">
      <c t="s" r="A4" s="4">
        <v>496</v>
      </c>
      <c t="n" r="B4" s="6">
        <v>1000000</v>
      </c>
    </row>
    <row r="5" spans="1:2">
      <c t="s" r="A5" s="4">
        <v>497</v>
      </c>
      <c t="s" r="B5" s="4">
        <v>498</v>
      </c>
    </row>
    <row r="6" spans="1:2">
      <c t="s" r="A6" s="4">
        <v>499</v>
      </c>
      <c t="n" r="B6" s="9">
        <v>0.12</v>
      </c>
    </row>
    <row r="7" spans="1:2">
      <c t="s" r="A7" s="4">
        <v>500</v>
      </c>
      <c t="n" r="B7" s="6">
        <v>750000</v>
      </c>
    </row>
    <row r="8" spans="1:2">
      <c t="s" r="A8" s="4">
        <v>501</v>
      </c>
    </row>
    <row r="9" spans="1:2">
      <c t="s" r="A9" s="3">
        <v>495</v>
      </c>
    </row>
    <row r="10" spans="1:2">
      <c t="s" r="A10" s="4">
        <v>496</v>
      </c>
      <c t="n" r="B10" s="6">
        <v>1000000</v>
      </c>
    </row>
    <row r="11" spans="1:2">
      <c t="s" r="A11" s="4">
        <v>497</v>
      </c>
      <c t="s" r="B11" s="4">
        <v>498</v>
      </c>
    </row>
    <row r="12" spans="1:2">
      <c t="s" r="A12" s="4">
        <v>499</v>
      </c>
      <c t="n" r="B12" s="9">
        <v>0.12</v>
      </c>
    </row>
    <row r="13" spans="1:2">
      <c t="s" r="A13" s="4">
        <v>500</v>
      </c>
      <c t="n" r="B13" s="6">
        <v>7500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7"/>
    <col customWidth="1" max="6" min="6" width="14"/>
  </cols>
  <sheetData>
    <row r="1" spans="1:6">
      <c t="s" r="A1" s="1">
        <v>502</v>
      </c>
      <c t="s" r="B1" s="2">
        <v>503</v>
      </c>
      <c t="s" r="C1" s="2">
        <v>504</v>
      </c>
      <c t="s" r="D1" s="2">
        <v>505</v>
      </c>
      <c t="s" r="E1" s="2">
        <v>415</v>
      </c>
      <c t="s" r="F1" s="2">
        <v>2</v>
      </c>
    </row>
    <row r="2" spans="1:6">
      <c t="s" r="A2" s="3">
        <v>506</v>
      </c>
    </row>
    <row r="3" spans="1:6">
      <c t="s" r="A3" s="4">
        <v>507</v>
      </c>
      <c t="n" r="F3" s="9">
        <v>0.12</v>
      </c>
    </row>
    <row r="4" spans="1:6">
      <c t="s" r="A4" s="4">
        <v>228</v>
      </c>
    </row>
    <row r="5" spans="1:6">
      <c t="s" r="A5" s="3">
        <v>506</v>
      </c>
    </row>
    <row r="6" spans="1:6">
      <c t="s" r="A6" s="4">
        <v>508</v>
      </c>
      <c t="n" r="E6" s="6">
        <v>1000000</v>
      </c>
    </row>
    <row r="7" spans="1:6">
      <c t="s" r="A7" s="4">
        <v>507</v>
      </c>
      <c t="n" r="E7" s="9">
        <v>0.12</v>
      </c>
    </row>
    <row r="8" spans="1:6">
      <c t="s" r="A8" s="4">
        <v>509</v>
      </c>
      <c t="s" r="E8" s="4">
        <v>429</v>
      </c>
    </row>
    <row r="9" spans="1:6">
      <c t="s" r="A9" s="4">
        <v>430</v>
      </c>
      <c t="n" r="D9" s="6">
        <v>250000</v>
      </c>
      <c t="n" r="E9" s="6">
        <v>500000</v>
      </c>
    </row>
    <row r="10" spans="1:6">
      <c t="s" r="A10" s="4">
        <v>510</v>
      </c>
    </row>
    <row r="11" spans="1:6">
      <c t="s" r="A11" s="3">
        <v>506</v>
      </c>
    </row>
    <row r="12" spans="1:6">
      <c t="s" r="A12" s="4">
        <v>511</v>
      </c>
      <c t="n" r="C12" s="7">
        <v>96000</v>
      </c>
    </row>
    <row r="13" spans="1:6">
      <c t="s" r="A13" s="4">
        <v>508</v>
      </c>
      <c t="n" r="C13" s="6">
        <v>1000000</v>
      </c>
    </row>
    <row r="14" spans="1:6">
      <c t="s" r="A14" s="4">
        <v>507</v>
      </c>
      <c t="n" r="C14" s="9">
        <v>0.5</v>
      </c>
    </row>
    <row r="15" spans="1:6">
      <c t="s" r="A15" s="4">
        <v>509</v>
      </c>
      <c t="s" r="C15" s="4">
        <v>434</v>
      </c>
    </row>
    <row r="16" spans="1:6">
      <c t="s" r="A16" s="4">
        <v>430</v>
      </c>
      <c t="n" r="C16" s="6">
        <v>250000</v>
      </c>
    </row>
    <row r="17" spans="1:6">
      <c t="s" r="A17" s="4">
        <v>431</v>
      </c>
      <c t="n" r="C17" s="6">
        <v>250000</v>
      </c>
    </row>
    <row r="18" spans="1:6">
      <c t="s" r="A18" s="4">
        <v>512</v>
      </c>
    </row>
    <row r="19" spans="1:6">
      <c t="s" r="A19" s="3">
        <v>506</v>
      </c>
    </row>
    <row r="20" spans="1:6">
      <c t="s" r="A20" s="4">
        <v>430</v>
      </c>
      <c t="n" r="B20" s="6">
        <v>25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5"/>
    <col customWidth="1" max="5" min="5" width="14"/>
  </cols>
  <sheetData>
    <row r="1" spans="1:5">
      <c t="s" r="A1" s="1">
        <v>76</v>
      </c>
      <c t="s" r="B1" s="2">
        <v>77</v>
      </c>
      <c t="s" r="D1" s="2">
        <v>1</v>
      </c>
    </row>
    <row r="2" spans="1:5">
      <c t="s" r="B2" s="2">
        <v>2</v>
      </c>
      <c t="s" r="C2" s="2">
        <v>78</v>
      </c>
      <c t="s" r="D2" s="2">
        <v>2</v>
      </c>
      <c t="s" r="E2" s="2">
        <v>78</v>
      </c>
    </row>
    <row r="3" spans="1:5">
      <c t="s" r="A3" s="3">
        <v>79</v>
      </c>
    </row>
    <row r="4" spans="1:5">
      <c t="s" r="A4" s="4">
        <v>80</v>
      </c>
      <c t="s" r="B4" s="4">
        <v>55</v>
      </c>
      <c t="n" r="C4" s="7">
        <v>119725</v>
      </c>
      <c t="n" r="D4" s="7">
        <v>69085</v>
      </c>
      <c t="n" r="E4" s="7">
        <v>731795</v>
      </c>
    </row>
    <row r="5" spans="1:5">
      <c t="s" r="A5" s="4">
        <v>81</v>
      </c>
      <c t="s" r="B5" s="4">
        <v>55</v>
      </c>
      <c t="n" r="C5" s="6">
        <v>119725</v>
      </c>
      <c t="n" r="D5" s="7">
        <v>69085</v>
      </c>
      <c t="n" r="E5" s="6">
        <v>731795</v>
      </c>
    </row>
    <row r="6" spans="1:5">
      <c t="s" r="A6" s="4">
        <v>82</v>
      </c>
      <c t="s" r="B6" s="4">
        <v>55</v>
      </c>
      <c t="n" r="C6" s="6">
        <v>378953</v>
      </c>
      <c t="s" r="D6" s="4">
        <v>55</v>
      </c>
      <c t="n" r="E6" s="6">
        <v>828713</v>
      </c>
    </row>
    <row r="7" spans="1:5">
      <c t="s" r="A7" s="4">
        <v>83</v>
      </c>
      <c t="s" r="B7" s="4">
        <v>55</v>
      </c>
      <c t="n" r="C7" s="6">
        <v>378953</v>
      </c>
      <c t="s" r="D7" s="4">
        <v>55</v>
      </c>
      <c t="n" r="E7" s="6">
        <v>828713</v>
      </c>
    </row>
    <row r="8" spans="1:5">
      <c t="s" r="A8" s="4">
        <v>84</v>
      </c>
      <c t="s" r="B8" s="4">
        <v>55</v>
      </c>
      <c t="n" r="C8" s="6">
        <v>-259228</v>
      </c>
      <c t="n" r="D8" s="7">
        <v>69085</v>
      </c>
      <c t="n" r="E8" s="6">
        <v>-96918</v>
      </c>
    </row>
    <row r="9" spans="1:5">
      <c t="s" r="A9" s="3">
        <v>85</v>
      </c>
    </row>
    <row r="10" spans="1:5">
      <c t="s" r="A10" s="4">
        <v>86</v>
      </c>
      <c t="n" r="B10" s="7">
        <v>325941</v>
      </c>
      <c t="n" r="C10" s="6">
        <v>112628</v>
      </c>
      <c t="n" r="D10" s="6">
        <v>666867</v>
      </c>
      <c t="n" r="E10" s="6">
        <v>218266</v>
      </c>
    </row>
    <row r="11" spans="1:5">
      <c t="s" r="A11" s="4">
        <v>87</v>
      </c>
      <c t="n" r="B11" s="6">
        <v>325941</v>
      </c>
      <c t="n" r="C11" s="6">
        <v>112628</v>
      </c>
      <c t="n" r="D11" s="6">
        <v>666867</v>
      </c>
      <c t="n" r="E11" s="6">
        <v>218266</v>
      </c>
    </row>
    <row r="12" spans="1:5">
      <c t="s" r="A12" s="4">
        <v>88</v>
      </c>
      <c t="n" r="B12" s="6">
        <v>-325941</v>
      </c>
      <c t="n" r="C12" s="6">
        <v>-371856</v>
      </c>
      <c t="n" r="D12" s="6">
        <v>-597782</v>
      </c>
      <c t="n" r="E12" s="6">
        <v>-315184</v>
      </c>
    </row>
    <row r="13" spans="1:5">
      <c t="s" r="A13" s="3">
        <v>89</v>
      </c>
    </row>
    <row r="14" spans="1:5">
      <c t="s" r="A14" s="4">
        <v>90</v>
      </c>
      <c t="n" r="B14" s="6">
        <v>-433804</v>
      </c>
      <c t="n" r="C14" s="6">
        <v>-378630</v>
      </c>
      <c t="n" r="D14" s="6">
        <v>-732178</v>
      </c>
      <c t="n" r="E14" s="6">
        <v>-770145</v>
      </c>
    </row>
    <row r="15" spans="1:5">
      <c t="s" r="A15" s="4">
        <v>91</v>
      </c>
      <c t="n" r="B15" s="6">
        <v>723179</v>
      </c>
      <c t="n" r="C15" s="6">
        <v>226750</v>
      </c>
      <c t="n" r="D15" s="6">
        <v>352983</v>
      </c>
      <c t="n" r="E15" s="6">
        <v>763347</v>
      </c>
    </row>
    <row r="16" spans="1:5">
      <c t="s" r="A16" s="4">
        <v>92</v>
      </c>
      <c t="n" r="B16" s="6">
        <v>289375</v>
      </c>
      <c t="n" r="C16" s="6">
        <v>-151880</v>
      </c>
      <c t="n" r="D16" s="6">
        <v>-379195</v>
      </c>
      <c t="n" r="E16" s="6">
        <v>-6798</v>
      </c>
    </row>
    <row r="17" spans="1:5">
      <c t="s" r="A17" s="4">
        <v>93</v>
      </c>
      <c t="n" r="B17" s="7">
        <v>-36566</v>
      </c>
      <c t="n" r="C17" s="7">
        <v>-523736</v>
      </c>
      <c t="n" r="D17" s="7">
        <v>-976977</v>
      </c>
      <c t="n" r="E17" s="7">
        <v>-321982</v>
      </c>
    </row>
    <row r="18" spans="1:5">
      <c t="s" r="A18" s="4">
        <v>94</v>
      </c>
      <c t="s" r="B18" s="4">
        <v>55</v>
      </c>
      <c t="s" r="C18" s="4">
        <v>55</v>
      </c>
      <c t="s" r="D18" s="4">
        <v>55</v>
      </c>
      <c t="s" r="E18" s="4">
        <v>55</v>
      </c>
    </row>
    <row r="19" spans="1:5">
      <c t="s" r="A19" s="4">
        <v>95</v>
      </c>
      <c t="n" r="B19" s="7">
        <v>-36566</v>
      </c>
      <c t="n" r="C19" s="7">
        <v>-523736</v>
      </c>
      <c t="n" r="D19" s="7">
        <v>-976977</v>
      </c>
      <c t="n" r="E19" s="7">
        <v>-321982</v>
      </c>
    </row>
    <row r="20" spans="1:5">
      <c t="s" r="A20" s="4">
        <v>96</v>
      </c>
      <c t="s" r="B20" s="4">
        <v>55</v>
      </c>
      <c t="s" r="C20" s="4">
        <v>55</v>
      </c>
      <c t="n" r="D20" s="6">
        <v>-30250</v>
      </c>
      <c t="n" r="E20" s="6">
        <v>-18345</v>
      </c>
    </row>
    <row r="21" spans="1:5">
      <c t="s" r="A21" s="4">
        <v>97</v>
      </c>
      <c t="n" r="B21" s="7">
        <v>-36566</v>
      </c>
      <c t="n" r="C21" s="7">
        <v>-523736</v>
      </c>
      <c t="n" r="D21" s="7">
        <v>-1007227</v>
      </c>
      <c t="n" r="E21" s="7">
        <v>-340327</v>
      </c>
    </row>
    <row r="22" spans="1:5">
      <c t="s" r="A22" s="4">
        <v>98</v>
      </c>
      <c t="n" r="B22" s="7">
        <v>0</v>
      </c>
      <c t="n" r="C22" s="9">
        <v>-0.02</v>
      </c>
      <c t="n" r="D22" s="9">
        <v>-0.02</v>
      </c>
      <c t="n" r="E22" s="9">
        <v>-0.01</v>
      </c>
    </row>
    <row r="23" spans="1:5">
      <c t="s" r="A23" s="4">
        <v>99</v>
      </c>
      <c t="n" r="B23" s="7">
        <v>0</v>
      </c>
      <c t="n" r="C23" s="9">
        <v>-0.02</v>
      </c>
      <c t="n" r="D23" s="9">
        <v>-0.02</v>
      </c>
      <c t="n" r="E23" s="9">
        <v>-0.01</v>
      </c>
    </row>
    <row r="24" spans="1:5">
      <c t="s" r="A24" s="4">
        <v>100</v>
      </c>
      <c t="n" r="B24" s="6">
        <v>62038357</v>
      </c>
      <c t="n" r="C24" s="6">
        <v>27592164</v>
      </c>
      <c t="n" r="D24" s="6">
        <v>61906242</v>
      </c>
      <c t="n" r="E24" s="6">
        <v>27537838</v>
      </c>
    </row>
    <row r="25" spans="1:5">
      <c t="s" r="A25" s="4">
        <v>101</v>
      </c>
      <c t="n" r="B25" s="6">
        <v>62038357</v>
      </c>
      <c t="n" r="C25" s="6">
        <v>27592164</v>
      </c>
      <c t="n" r="D25" s="6">
        <v>61906242</v>
      </c>
      <c t="n" r="E25" s="6">
        <v>2753783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t="s" r="A1" s="1">
        <v>513</v>
      </c>
      <c t="s" r="B1" s="2">
        <v>357</v>
      </c>
    </row>
    <row r="2" spans="1:2">
      <c t="s" r="A2" s="3">
        <v>514</v>
      </c>
    </row>
    <row r="3" spans="1:2">
      <c t="n" r="A3" s="6">
        <v>2016</v>
      </c>
      <c t="n" r="B3" s="7">
        <v>42372</v>
      </c>
    </row>
    <row r="4" spans="1:2">
      <c t="n" r="A4" s="6">
        <v>2017</v>
      </c>
      <c t="n" r="B4" s="6">
        <v>46382</v>
      </c>
    </row>
    <row r="5" spans="1:2">
      <c t="n" r="A5" s="6">
        <v>2018</v>
      </c>
      <c t="n" r="B5" s="6">
        <v>12000</v>
      </c>
    </row>
    <row r="6" spans="1:2">
      <c t="n" r="A6" s="6">
        <v>2019</v>
      </c>
      <c t="n" r="B6" s="6">
        <v>12000</v>
      </c>
    </row>
    <row r="7" spans="1:2">
      <c t="s" r="A7" s="4">
        <v>515</v>
      </c>
      <c t="n" r="B7" s="7">
        <v>112754</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E80"/>
  <sheetViews>
    <sheetView workbookViewId="0">
      <selection activeCell="A1" sqref="A1"/>
    </sheetView>
  </sheetViews>
  <sheetFormatPr baseColWidth="10" defaultRowHeight="15"/>
  <cols>
    <col customWidth="1" max="1" min="1" width="80"/>
    <col customWidth="1" max="2" min="2" width="80"/>
    <col customWidth="1" max="3" min="3" width="13"/>
    <col customWidth="1" max="4" min="4" width="14"/>
    <col customWidth="1" max="5" min="5" width="14"/>
  </cols>
  <sheetData>
    <row r="1" spans="1:5">
      <c t="s" r="A1" s="1">
        <v>516</v>
      </c>
      <c t="s" r="B1" s="2">
        <v>355</v>
      </c>
      <c t="s" r="C1" s="2">
        <v>517</v>
      </c>
      <c t="s" r="D1" s="2">
        <v>2</v>
      </c>
      <c t="s" r="E1" s="2">
        <v>28</v>
      </c>
    </row>
    <row r="2" spans="1:5">
      <c t="s" r="A2" s="3">
        <v>518</v>
      </c>
    </row>
    <row r="3" spans="1:5">
      <c t="s" r="A3" s="4">
        <v>519</v>
      </c>
      <c t="n" r="D3" s="7">
        <v>6117778</v>
      </c>
      <c t="n" r="E3" s="7">
        <v>5461461</v>
      </c>
    </row>
    <row r="4" spans="1:5">
      <c t="s" r="A4" s="4">
        <v>520</v>
      </c>
      <c t="n" r="D4" s="8">
        <v>0.001</v>
      </c>
      <c t="n" r="E4" s="8">
        <v>0.001</v>
      </c>
    </row>
    <row r="5" spans="1:5">
      <c t="s" r="A5" s="4">
        <v>361</v>
      </c>
    </row>
    <row r="6" spans="1:5">
      <c t="s" r="A6" s="3">
        <v>518</v>
      </c>
    </row>
    <row r="7" spans="1:5">
      <c t="s" r="A7" s="4">
        <v>391</v>
      </c>
      <c t="n" r="C7" s="7">
        <v>5714841</v>
      </c>
    </row>
    <row r="8" spans="1:5">
      <c t="s" r="A8" s="4">
        <v>521</v>
      </c>
      <c t="n" r="B8" s="6">
        <v>12000000</v>
      </c>
    </row>
    <row r="9" spans="1:5">
      <c t="s" r="A9" s="4">
        <v>520</v>
      </c>
      <c t="n" r="B9" s="8">
        <v>0.001</v>
      </c>
    </row>
    <row r="10" spans="1:5">
      <c t="s" r="A10" s="4">
        <v>522</v>
      </c>
      <c t="n" r="B10" s="9">
        <v>0.03</v>
      </c>
    </row>
    <row r="11" spans="1:5">
      <c t="s" r="A11" s="4">
        <v>523</v>
      </c>
      <c t="n" r="B11" s="7">
        <v>360000</v>
      </c>
    </row>
    <row r="12" spans="1:5">
      <c t="s" r="A12" s="4">
        <v>379</v>
      </c>
      <c t="n" r="B12" s="9">
        <v>0.07000000000000001</v>
      </c>
    </row>
    <row r="13" spans="1:5">
      <c t="s" r="A13" s="4">
        <v>378</v>
      </c>
      <c t="n" r="B13" s="10">
        <v>3.25</v>
      </c>
    </row>
    <row r="14" spans="1:5">
      <c t="s" r="A14" s="4">
        <v>524</v>
      </c>
      <c t="s" r="B14" s="4">
        <v>525</v>
      </c>
    </row>
    <row r="15" spans="1:5">
      <c t="s" r="A15" s="4">
        <v>526</v>
      </c>
      <c t="n" r="B15" s="6">
        <v>39000000</v>
      </c>
    </row>
    <row r="16" spans="1:5">
      <c t="s" r="A16" s="4">
        <v>362</v>
      </c>
      <c t="s" r="B16" s="4">
        <v>363</v>
      </c>
    </row>
    <row r="17" spans="1:5">
      <c t="s" r="A17" s="4">
        <v>527</v>
      </c>
    </row>
    <row r="18" spans="1:5">
      <c t="s" r="A18" s="3">
        <v>518</v>
      </c>
    </row>
    <row r="19" spans="1:5">
      <c t="s" r="A19" s="4">
        <v>362</v>
      </c>
      <c t="s" r="B19" s="4">
        <v>363</v>
      </c>
    </row>
    <row r="20" spans="1:5">
      <c t="s" r="A20" s="4">
        <v>528</v>
      </c>
    </row>
    <row r="21" spans="1:5">
      <c t="s" r="A21" s="3">
        <v>518</v>
      </c>
    </row>
    <row r="22" spans="1:5">
      <c t="s" r="A22" s="4">
        <v>362</v>
      </c>
      <c t="s" r="B22" s="4">
        <v>424</v>
      </c>
    </row>
    <row r="23" spans="1:5">
      <c t="s" r="A23" s="4">
        <v>403</v>
      </c>
    </row>
    <row r="24" spans="1:5">
      <c t="s" r="A24" s="3">
        <v>518</v>
      </c>
    </row>
    <row r="25" spans="1:5">
      <c t="s" r="A25" s="4">
        <v>519</v>
      </c>
      <c t="n" r="D25" s="7">
        <v>1852115</v>
      </c>
      <c t="n" r="E25" s="7">
        <v>1852115</v>
      </c>
    </row>
    <row r="26" spans="1:5">
      <c t="s" r="A26" s="4">
        <v>529</v>
      </c>
    </row>
    <row r="27" spans="1:5">
      <c t="s" r="A27" s="3">
        <v>518</v>
      </c>
    </row>
    <row r="28" spans="1:5">
      <c t="s" r="A28" s="4">
        <v>519</v>
      </c>
      <c t="n" r="C28" s="6">
        <v>1852115</v>
      </c>
    </row>
    <row r="29" spans="1:5">
      <c t="s" r="A29" s="4">
        <v>404</v>
      </c>
    </row>
    <row r="30" spans="1:5">
      <c t="s" r="A30" s="3">
        <v>518</v>
      </c>
    </row>
    <row r="31" spans="1:5">
      <c t="s" r="A31" s="4">
        <v>519</v>
      </c>
      <c t="n" r="D31" s="6">
        <v>500000</v>
      </c>
      <c t="n" r="E31" s="6">
        <v>500000</v>
      </c>
    </row>
    <row r="32" spans="1:5">
      <c t="s" r="A32" s="4">
        <v>530</v>
      </c>
    </row>
    <row r="33" spans="1:5">
      <c t="s" r="A33" s="3">
        <v>518</v>
      </c>
    </row>
    <row r="34" spans="1:5">
      <c t="s" r="A34" s="4">
        <v>519</v>
      </c>
      <c t="n" r="C34" s="6">
        <v>500000</v>
      </c>
    </row>
    <row r="35" spans="1:5">
      <c t="s" r="A35" s="4">
        <v>405</v>
      </c>
    </row>
    <row r="36" spans="1:5">
      <c t="s" r="A36" s="3">
        <v>518</v>
      </c>
    </row>
    <row r="37" spans="1:5">
      <c t="s" r="A37" s="4">
        <v>519</v>
      </c>
      <c t="n" r="D37" s="6">
        <v>500000</v>
      </c>
      <c t="n" r="E37" s="6">
        <v>500000</v>
      </c>
    </row>
    <row r="38" spans="1:5">
      <c t="s" r="A38" s="4">
        <v>531</v>
      </c>
    </row>
    <row r="39" spans="1:5">
      <c t="s" r="A39" s="3">
        <v>518</v>
      </c>
    </row>
    <row r="40" spans="1:5">
      <c t="s" r="A40" s="4">
        <v>519</v>
      </c>
      <c t="n" r="C40" s="6">
        <v>500000</v>
      </c>
    </row>
    <row r="41" spans="1:5">
      <c t="s" r="A41" s="4">
        <v>406</v>
      </c>
    </row>
    <row r="42" spans="1:5">
      <c t="s" r="A42" s="3">
        <v>518</v>
      </c>
    </row>
    <row r="43" spans="1:5">
      <c t="s" r="A43" s="4">
        <v>519</v>
      </c>
      <c t="n" r="D43" s="6">
        <v>1000000</v>
      </c>
      <c t="n" r="E43" s="6">
        <v>1000000</v>
      </c>
    </row>
    <row r="44" spans="1:5">
      <c t="s" r="A44" s="4">
        <v>532</v>
      </c>
    </row>
    <row r="45" spans="1:5">
      <c t="s" r="A45" s="3">
        <v>518</v>
      </c>
    </row>
    <row r="46" spans="1:5">
      <c t="s" r="A46" s="4">
        <v>519</v>
      </c>
      <c t="n" r="C46" s="6">
        <v>1000000</v>
      </c>
    </row>
    <row r="47" spans="1:5">
      <c t="s" r="A47" s="4">
        <v>407</v>
      </c>
    </row>
    <row r="48" spans="1:5">
      <c t="s" r="A48" s="3">
        <v>518</v>
      </c>
    </row>
    <row r="49" spans="1:5">
      <c t="s" r="A49" s="4">
        <v>519</v>
      </c>
      <c t="n" r="D49" s="6">
        <v>100000</v>
      </c>
      <c t="n" r="E49" s="6">
        <v>100000</v>
      </c>
    </row>
    <row r="50" spans="1:5">
      <c t="s" r="A50" s="4">
        <v>533</v>
      </c>
    </row>
    <row r="51" spans="1:5">
      <c t="s" r="A51" s="3">
        <v>518</v>
      </c>
    </row>
    <row r="52" spans="1:5">
      <c t="s" r="A52" s="4">
        <v>519</v>
      </c>
      <c t="n" r="C52" s="6">
        <v>100000</v>
      </c>
    </row>
    <row r="53" spans="1:5">
      <c t="s" r="A53" s="4">
        <v>408</v>
      </c>
    </row>
    <row r="54" spans="1:5">
      <c t="s" r="A54" s="3">
        <v>518</v>
      </c>
    </row>
    <row r="55" spans="1:5">
      <c t="s" r="A55" s="4">
        <v>519</v>
      </c>
      <c t="n" r="D55" s="6">
        <v>100000</v>
      </c>
      <c t="n" r="E55" s="6">
        <v>100000</v>
      </c>
    </row>
    <row r="56" spans="1:5">
      <c t="s" r="A56" s="4">
        <v>534</v>
      </c>
    </row>
    <row r="57" spans="1:5">
      <c t="s" r="A57" s="3">
        <v>518</v>
      </c>
    </row>
    <row r="58" spans="1:5">
      <c t="s" r="A58" s="4">
        <v>519</v>
      </c>
      <c t="n" r="C58" s="6">
        <v>100000</v>
      </c>
    </row>
    <row r="59" spans="1:5">
      <c t="s" r="A59" s="4">
        <v>409</v>
      </c>
    </row>
    <row r="60" spans="1:5">
      <c t="s" r="A60" s="3">
        <v>518</v>
      </c>
    </row>
    <row r="61" spans="1:5">
      <c t="s" r="A61" s="4">
        <v>519</v>
      </c>
      <c t="n" r="D61" s="6">
        <v>100000</v>
      </c>
      <c t="n" r="E61" s="7">
        <v>100000</v>
      </c>
    </row>
    <row r="62" spans="1:5">
      <c t="s" r="A62" s="4">
        <v>535</v>
      </c>
    </row>
    <row r="63" spans="1:5">
      <c t="s" r="A63" s="3">
        <v>518</v>
      </c>
    </row>
    <row r="64" spans="1:5">
      <c t="s" r="A64" s="4">
        <v>519</v>
      </c>
      <c t="n" r="C64" s="6">
        <v>100000</v>
      </c>
    </row>
    <row r="65" spans="1:5">
      <c t="s" r="A65" s="4">
        <v>536</v>
      </c>
    </row>
    <row r="66" spans="1:5">
      <c t="s" r="A66" s="3">
        <v>518</v>
      </c>
    </row>
    <row r="67" spans="1:5">
      <c t="s" r="A67" s="4">
        <v>519</v>
      </c>
      <c t="n" r="C67" s="10">
        <v>109346.31</v>
      </c>
    </row>
    <row r="68" spans="1:5">
      <c t="s" r="A68" s="4">
        <v>392</v>
      </c>
    </row>
    <row r="69" spans="1:5">
      <c t="s" r="A69" s="3">
        <v>518</v>
      </c>
    </row>
    <row r="70" spans="1:5">
      <c t="s" r="A70" s="4">
        <v>519</v>
      </c>
      <c t="n" r="D70" s="6">
        <v>125000</v>
      </c>
      <c t="s" r="E70" s="4">
        <v>55</v>
      </c>
    </row>
    <row r="71" spans="1:5">
      <c t="s" r="A71" s="4">
        <v>391</v>
      </c>
      <c t="n" r="D71" s="6">
        <v>127739</v>
      </c>
    </row>
    <row r="72" spans="1:5">
      <c t="s" r="A72" s="4">
        <v>537</v>
      </c>
    </row>
    <row r="73" spans="1:5">
      <c t="s" r="A73" s="3">
        <v>518</v>
      </c>
    </row>
    <row r="74" spans="1:5">
      <c t="s" r="A74" s="4">
        <v>519</v>
      </c>
      <c t="n" r="C74" s="6">
        <v>125000</v>
      </c>
    </row>
    <row r="75" spans="1:5">
      <c t="s" r="A75" s="4">
        <v>411</v>
      </c>
    </row>
    <row r="76" spans="1:5">
      <c t="s" r="A76" s="3">
        <v>518</v>
      </c>
    </row>
    <row r="77" spans="1:5">
      <c t="s" r="A77" s="4">
        <v>519</v>
      </c>
      <c t="n" r="D77" s="7">
        <v>531317</v>
      </c>
      <c t="s" r="E77" s="4">
        <v>55</v>
      </c>
    </row>
    <row r="78" spans="1:5">
      <c t="s" r="A78" s="4">
        <v>538</v>
      </c>
    </row>
    <row r="79" spans="1:5">
      <c t="s" r="A79" s="3">
        <v>518</v>
      </c>
    </row>
    <row r="80" spans="1:5">
      <c t="s" r="A80" s="4">
        <v>519</v>
      </c>
      <c t="n" r="C80" s="7">
        <v>531317</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80"/>
    <col customWidth="1" max="2" min="2" width="27"/>
  </cols>
  <sheetData>
    <row r="1" spans="1:2">
      <c t="s" r="A1" s="1">
        <v>539</v>
      </c>
      <c t="s" r="B1" s="2">
        <v>540</v>
      </c>
    </row>
    <row r="2" spans="1:2">
      <c t="s" r="A2" s="4">
        <v>541</v>
      </c>
    </row>
    <row r="3" spans="1:2">
      <c t="s" r="A3" s="3">
        <v>542</v>
      </c>
    </row>
    <row r="4" spans="1:2">
      <c t="s" r="A4" s="4">
        <v>543</v>
      </c>
      <c t="n" r="B4" s="7">
        <v>57000</v>
      </c>
    </row>
    <row r="5" spans="1:2">
      <c t="s" r="A5" s="4">
        <v>544</v>
      </c>
      <c t="n" r="B5" s="6">
        <v>1900000</v>
      </c>
    </row>
    <row r="6" spans="1:2">
      <c t="s" r="A6" s="4">
        <v>545</v>
      </c>
      <c t="n" r="B6" s="6">
        <v>6175000</v>
      </c>
    </row>
    <row r="7" spans="1:2">
      <c t="s" r="A7" s="4">
        <v>546</v>
      </c>
    </row>
    <row r="8" spans="1:2">
      <c t="s" r="A8" s="3">
        <v>542</v>
      </c>
    </row>
    <row r="9" spans="1:2">
      <c t="s" r="A9" s="4">
        <v>543</v>
      </c>
      <c t="n" r="B9" s="7">
        <v>57000</v>
      </c>
    </row>
    <row r="10" spans="1:2">
      <c t="s" r="A10" s="4">
        <v>544</v>
      </c>
      <c t="n" r="B10" s="6">
        <v>1900000</v>
      </c>
    </row>
    <row r="11" spans="1:2">
      <c t="s" r="A11" s="4">
        <v>545</v>
      </c>
      <c t="n" r="B11" s="6">
        <v>6175000</v>
      </c>
    </row>
    <row r="12" spans="1:2">
      <c t="s" r="A12" s="4">
        <v>547</v>
      </c>
    </row>
    <row r="13" spans="1:2">
      <c t="s" r="A13" s="3">
        <v>542</v>
      </c>
    </row>
    <row r="14" spans="1:2">
      <c t="s" r="A14" s="4">
        <v>543</v>
      </c>
      <c t="n" r="B14" s="7">
        <v>18000</v>
      </c>
    </row>
    <row r="15" spans="1:2">
      <c t="s" r="A15" s="4">
        <v>544</v>
      </c>
      <c t="n" r="B15" s="6">
        <v>600000</v>
      </c>
    </row>
    <row r="16" spans="1:2">
      <c t="s" r="A16" s="4">
        <v>545</v>
      </c>
      <c t="n" r="B16" s="6">
        <v>1950000</v>
      </c>
    </row>
    <row r="17" spans="1:2">
      <c t="s" r="A17" s="4">
        <v>548</v>
      </c>
    </row>
    <row r="18" spans="1:2">
      <c t="s" r="A18" s="3">
        <v>542</v>
      </c>
    </row>
    <row r="19" spans="1:2">
      <c t="s" r="A19" s="4">
        <v>543</v>
      </c>
      <c t="n" r="B19" s="7">
        <v>114000</v>
      </c>
    </row>
    <row r="20" spans="1:2">
      <c t="s" r="A20" s="4">
        <v>544</v>
      </c>
      <c t="n" r="B20" s="6">
        <v>3800000</v>
      </c>
    </row>
    <row r="21" spans="1:2">
      <c t="s" r="A21" s="4">
        <v>545</v>
      </c>
      <c t="n" r="B21" s="6">
        <v>12350000</v>
      </c>
    </row>
    <row r="22" spans="1:2">
      <c t="s" r="A22" s="4">
        <v>549</v>
      </c>
    </row>
    <row r="23" spans="1:2">
      <c t="s" r="A23" s="3">
        <v>542</v>
      </c>
    </row>
    <row r="24" spans="1:2">
      <c t="s" r="A24" s="4">
        <v>543</v>
      </c>
      <c t="n" r="B24" s="7">
        <v>114000</v>
      </c>
    </row>
    <row r="25" spans="1:2">
      <c t="s" r="A25" s="4">
        <v>544</v>
      </c>
      <c t="n" r="B25" s="6">
        <v>3800000</v>
      </c>
    </row>
    <row r="26" spans="1:2">
      <c t="s" r="A26" s="4">
        <v>545</v>
      </c>
      <c t="n" r="B26" s="6">
        <v>12350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02</v>
      </c>
      <c t="s" r="B1" s="2">
        <v>1</v>
      </c>
    </row>
    <row r="2" spans="1:3">
      <c t="s" r="B2" s="2">
        <v>2</v>
      </c>
      <c t="s" r="C2" s="2">
        <v>78</v>
      </c>
    </row>
    <row r="3" spans="1:3">
      <c t="s" r="A3" s="3">
        <v>103</v>
      </c>
    </row>
    <row r="4" spans="1:3">
      <c t="s" r="A4" s="4">
        <v>104</v>
      </c>
      <c t="n" r="B4" s="7">
        <v>-976977</v>
      </c>
      <c t="n" r="C4" s="7">
        <v>-321982</v>
      </c>
    </row>
    <row r="5" spans="1:3">
      <c t="s" r="A5" s="3">
        <v>105</v>
      </c>
    </row>
    <row r="6" spans="1:3">
      <c t="s" r="A6" s="4">
        <v>106</v>
      </c>
      <c t="n" r="B6" s="6">
        <v>111542</v>
      </c>
      <c t="n" r="C6" s="7">
        <v>88065</v>
      </c>
    </row>
    <row r="7" spans="1:3">
      <c t="s" r="A7" s="4">
        <v>107</v>
      </c>
      <c t="n" r="B7" s="6">
        <v>100181</v>
      </c>
      <c t="s" r="C7" s="4">
        <v>55</v>
      </c>
    </row>
    <row r="8" spans="1:3">
      <c t="s" r="A8" s="4">
        <v>108</v>
      </c>
      <c t="n" r="B8" s="6">
        <v>10714</v>
      </c>
      <c t="s" r="C8" s="4">
        <v>55</v>
      </c>
    </row>
    <row r="9" spans="1:3">
      <c t="s" r="A9" s="4">
        <v>109</v>
      </c>
      <c t="n" r="B9" s="6">
        <v>62196</v>
      </c>
      <c t="n" r="C9" s="7">
        <v>61340</v>
      </c>
    </row>
    <row r="10" spans="1:3">
      <c t="s" r="A10" s="4">
        <v>110</v>
      </c>
      <c t="n" r="B10" s="6">
        <v>114</v>
      </c>
      <c t="n" r="C10" s="6">
        <v>6</v>
      </c>
    </row>
    <row r="11" spans="1:3">
      <c t="s" r="A11" s="4">
        <v>111</v>
      </c>
      <c t="n" r="B11" s="6">
        <v>-352983</v>
      </c>
      <c t="n" r="C11" s="7">
        <v>-763347</v>
      </c>
    </row>
    <row r="12" spans="1:3">
      <c t="s" r="A12" s="4">
        <v>112</v>
      </c>
      <c t="n" r="B12" s="6">
        <v>2879</v>
      </c>
      <c t="s" r="C12" s="4">
        <v>55</v>
      </c>
    </row>
    <row r="13" spans="1:3">
      <c t="s" r="A13" s="3">
        <v>113</v>
      </c>
    </row>
    <row r="14" spans="1:3">
      <c t="s" r="A14" s="4">
        <v>31</v>
      </c>
      <c t="n" r="B14" s="7">
        <v>-148927</v>
      </c>
      <c t="n" r="C14" s="7">
        <v>-27151</v>
      </c>
    </row>
    <row r="15" spans="1:3">
      <c t="s" r="A15" s="4">
        <v>32</v>
      </c>
      <c t="s" r="B15" s="4">
        <v>55</v>
      </c>
      <c t="n" r="C15" s="6">
        <v>425234</v>
      </c>
    </row>
    <row r="16" spans="1:3">
      <c t="s" r="A16" s="4">
        <v>45</v>
      </c>
      <c t="n" r="B16" s="7">
        <v>621170</v>
      </c>
      <c t="n" r="C16" s="6">
        <v>770140</v>
      </c>
    </row>
    <row r="17" spans="1:3">
      <c t="s" r="A17" s="4">
        <v>114</v>
      </c>
      <c t="n" r="B17" s="7">
        <v>21794</v>
      </c>
      <c t="n" r="C17" s="6">
        <v>-70476</v>
      </c>
    </row>
    <row r="18" spans="1:3">
      <c t="s" r="A18" s="4">
        <v>115</v>
      </c>
      <c t="s" r="B18" s="4">
        <v>55</v>
      </c>
      <c t="n" r="C18" s="6">
        <v>-4904</v>
      </c>
    </row>
    <row r="19" spans="1:3">
      <c t="s" r="A19" s="4">
        <v>36</v>
      </c>
      <c t="n" r="B19" s="7">
        <v>-125000</v>
      </c>
    </row>
    <row r="20" spans="1:3">
      <c t="s" r="A20" s="4">
        <v>116</v>
      </c>
      <c t="n" r="B20" s="6">
        <v>-673297</v>
      </c>
      <c t="n" r="C20" s="7">
        <v>156925</v>
      </c>
    </row>
    <row r="21" spans="1:3">
      <c t="s" r="A21" s="3">
        <v>117</v>
      </c>
    </row>
    <row r="22" spans="1:3">
      <c t="s" r="A22" s="4">
        <v>118</v>
      </c>
      <c t="n" r="B22" s="7">
        <v>-77560</v>
      </c>
      <c t="s" r="C22" s="4">
        <v>55</v>
      </c>
    </row>
    <row r="23" spans="1:3">
      <c t="s" r="A23" s="4">
        <v>119</v>
      </c>
      <c t="s" r="B23" s="4">
        <v>55</v>
      </c>
      <c t="n" r="C23" s="7">
        <v>-100000</v>
      </c>
    </row>
    <row r="24" spans="1:3">
      <c t="s" r="A24" s="4">
        <v>120</v>
      </c>
      <c t="n" r="B24" s="7">
        <v>-77560</v>
      </c>
      <c t="n" r="C24" s="7">
        <v>-100000</v>
      </c>
    </row>
    <row r="25" spans="1:3">
      <c t="s" r="A25" s="3">
        <v>121</v>
      </c>
    </row>
    <row r="26" spans="1:3">
      <c t="s" r="A26" s="4">
        <v>122</v>
      </c>
      <c t="n" r="B26" s="7">
        <v>125000</v>
      </c>
      <c t="s" r="C26" s="4">
        <v>55</v>
      </c>
    </row>
    <row r="27" spans="1:3">
      <c t="s" r="A27" s="4">
        <v>123</v>
      </c>
      <c t="s" r="B27" s="4">
        <v>55</v>
      </c>
      <c t="n" r="C27" s="7">
        <v>-50000</v>
      </c>
    </row>
    <row r="28" spans="1:3">
      <c t="s" r="A28" s="4">
        <v>124</v>
      </c>
      <c t="n" r="B28" s="7">
        <v>531317</v>
      </c>
      <c t="s" r="C28" s="4">
        <v>55</v>
      </c>
    </row>
    <row r="29" spans="1:3">
      <c t="s" r="A29" s="4">
        <v>125</v>
      </c>
      <c t="n" r="B29" s="6">
        <v>656317</v>
      </c>
      <c t="n" r="C29" s="7">
        <v>-50000</v>
      </c>
    </row>
    <row r="30" spans="1:3">
      <c t="s" r="A30" s="4">
        <v>126</v>
      </c>
      <c t="n" r="B30" s="6">
        <v>-94540</v>
      </c>
      <c t="n" r="C30" s="6">
        <v>6925</v>
      </c>
    </row>
    <row r="31" spans="1:3">
      <c t="s" r="A31" s="4">
        <v>127</v>
      </c>
      <c t="n" r="B31" s="6">
        <v>383412</v>
      </c>
      <c t="n" r="C31" s="6">
        <v>22766</v>
      </c>
    </row>
    <row r="32" spans="1:3">
      <c t="s" r="A32" s="4">
        <v>128</v>
      </c>
      <c t="n" r="B32" s="7">
        <v>288872</v>
      </c>
      <c t="n" r="C32" s="7">
        <v>29691</v>
      </c>
    </row>
    <row r="33" spans="1:3">
      <c t="s" r="A33" s="3">
        <v>129</v>
      </c>
    </row>
    <row r="34" spans="1:3">
      <c t="s" r="A34" s="4">
        <v>130</v>
      </c>
      <c t="s" r="B34" s="4">
        <v>55</v>
      </c>
      <c t="s" r="C34" s="4">
        <v>55</v>
      </c>
    </row>
    <row r="35" spans="1:3">
      <c t="s" r="A35" s="4">
        <v>131</v>
      </c>
      <c t="s" r="B35" s="4">
        <v>55</v>
      </c>
      <c t="s" r="C35" s="4">
        <v>55</v>
      </c>
    </row>
    <row r="36" spans="1:3">
      <c t="s" r="A36" s="3">
        <v>132</v>
      </c>
    </row>
    <row r="37" spans="1:3">
      <c t="s" r="A37" s="4">
        <v>133</v>
      </c>
      <c t="s" r="B37" s="4">
        <v>55</v>
      </c>
      <c t="n" r="C37" s="7">
        <v>100000</v>
      </c>
    </row>
    <row r="38" spans="1:3">
      <c t="s" r="A38" s="4">
        <v>134</v>
      </c>
      <c t="n" r="B38" s="7">
        <v>30250</v>
      </c>
      <c t="n" r="C38" s="7">
        <v>3669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t="s" r="A1" s="1">
        <v>135</v>
      </c>
      <c t="s" r="B1" s="2">
        <v>1</v>
      </c>
    </row>
    <row r="2" spans="1:2">
      <c t="s" r="B2" s="2">
        <v>2</v>
      </c>
    </row>
    <row r="3" spans="1:2">
      <c t="s" r="A3" s="3">
        <v>136</v>
      </c>
    </row>
    <row r="4" spans="1:2">
      <c t="s" r="A4" s="4">
        <v>137</v>
      </c>
      <c t="s" r="B4" s="4">
        <v>13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39</v>
      </c>
      <c t="s" r="B1" s="2">
        <v>1</v>
      </c>
    </row>
    <row r="2" spans="1:2">
      <c t="s" r="B2" s="2">
        <v>2</v>
      </c>
    </row>
    <row r="3" spans="1:2">
      <c t="s" r="A3" s="3">
        <v>140</v>
      </c>
    </row>
    <row r="4" spans="1:2">
      <c t="s" r="A4" s="4">
        <v>141</v>
      </c>
      <c t="s" r="B4" s="4">
        <v>14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t="s" r="A1" s="1">
        <v>143</v>
      </c>
      <c t="s" r="B1" s="2">
        <v>1</v>
      </c>
    </row>
    <row r="2" spans="1:2">
      <c t="s" r="B2" s="2">
        <v>2</v>
      </c>
    </row>
    <row r="3" spans="1:2">
      <c t="s" r="A3" s="3">
        <v>144</v>
      </c>
    </row>
    <row r="4" spans="1:2">
      <c t="s" r="A4" s="4">
        <v>145</v>
      </c>
      <c t="s" r="B4" s="4">
        <v>14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147</v>
      </c>
      <c t="s" r="B1" s="2">
        <v>1</v>
      </c>
    </row>
    <row r="2" spans="1:2">
      <c t="s" r="B2" s="2">
        <v>2</v>
      </c>
    </row>
    <row r="3" spans="1:2">
      <c t="s" r="A3" s="3">
        <v>148</v>
      </c>
    </row>
    <row r="4" spans="1:2">
      <c t="s" r="A4" s="4">
        <v>149</v>
      </c>
      <c t="s" r="B4" s="4">
        <v>15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2</vt:i4>
      </vt:variant>
    </vt:vector>
  </ns0:HeadingPairs>
  <ns0:TitlesOfParts>
    <vt:vector xmlns:vt="http://schemas.openxmlformats.org/officeDocument/2006/docPropsVTypes" baseType="lpstr" size="42">
      <vt:lpstr>Document And Entity Information</vt:lpstr>
      <vt:lpstr>Consolidated Balance Sheets</vt:lpstr>
      <vt:lpstr>Consolidated Balance Sheets (Pa</vt:lpstr>
      <vt:lpstr>Consolidated Statements of Oper</vt:lpstr>
      <vt:lpstr>Consolidated Statement of Cash </vt:lpstr>
      <vt:lpstr>BUSINESS</vt:lpstr>
      <vt:lpstr>GOING CONCERN</vt:lpstr>
      <vt:lpstr>SUMMARY OF SIGNIFICANT ACCOUNTI</vt:lpstr>
      <vt:lpstr>AGREEMENTS</vt:lpstr>
      <vt:lpstr>EQUIPMENT, NET</vt:lpstr>
      <vt:lpstr>CERTAIN RELATIONS AND RELATED P</vt:lpstr>
      <vt:lpstr>PROMISSORY NOTES</vt:lpstr>
      <vt:lpstr>EQUITY TRANSACTIONS</vt:lpstr>
      <vt:lpstr>COMMITMENTS, CONTINGENCIES AND </vt:lpstr>
      <vt:lpstr>SUBSEQUENT EVENTS</vt:lpstr>
      <vt:lpstr>Accounting Policies, by Policy </vt:lpstr>
      <vt:lpstr>SUMMARY OF SIGNIFICANT ACCOUN17</vt:lpstr>
      <vt:lpstr>EQUIPMENT, NET (Tables)</vt:lpstr>
      <vt:lpstr>PROMISSORY NOTES (Tables)</vt:lpstr>
      <vt:lpstr>EQUITY TRANSACTIONS (Tables)</vt:lpstr>
      <vt:lpstr>COMMITMENTS, CONTINGENCIES AN21</vt:lpstr>
      <vt:lpstr>SUBSEQUENT EVENTS (Tables)</vt:lpstr>
      <vt:lpstr>BUSINESS (Details)</vt:lpstr>
      <vt:lpstr>GOING CONCERN (Details)</vt:lpstr>
      <vt:lpstr>SUMMARY OF SIGNIFICANT ACCOUN25</vt:lpstr>
      <vt:lpstr>SUMMARY OF SIGNIFICANT ACCOUN26</vt:lpstr>
      <vt:lpstr>SUMMARY OF SIGNIFICANT ACCOUN27</vt:lpstr>
      <vt:lpstr>AGREEMENTS (Details)</vt:lpstr>
      <vt:lpstr>EQUIPMENT, NET (Details)</vt:lpstr>
      <vt:lpstr>EQUIPMENT, NET (Details) - Equi</vt:lpstr>
      <vt:lpstr>CERTAIN RELATIONS AND RELATED31</vt:lpstr>
      <vt:lpstr>PROMISSORY NOTES (Details)</vt:lpstr>
      <vt:lpstr>PROMISSORY NOTES (Details) - Pr</vt:lpstr>
      <vt:lpstr>EQUITY TRANSACTIONS (Details)</vt:lpstr>
      <vt:lpstr>EQUITY TRANSACTIONS (Details) -</vt:lpstr>
      <vt:lpstr>EQUITY TRANSACTIONS (Details)36</vt:lpstr>
      <vt:lpstr>EQUITY TRANSACTIONS (Details)37</vt:lpstr>
      <vt:lpstr>EQUITY TRANSACTIONS (Details)38</vt:lpstr>
      <vt:lpstr>COMMITMENTS, CONTINGENCIES AN39</vt:lpstr>
      <vt:lpstr>COMMITMENTS, CONTINGENCIES AN40</vt:lpstr>
      <vt:lpstr>SUBSEQUENT EVENTS (Details)</vt:lpstr>
      <vt:lpstr>SUBSEQUENT EVENTS (Details) - D</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6-20T17:31:56Z</dcterms:created>
  <dcterms:modified xmlns:dcterms="http://purl.org/dc/terms/" xmlns:xsi="http://www.w3.org/2001/XMLSchema-instance" xsi:type="dcterms:W3CDTF">2016-06-20T17:31:56Z</dcterms:modified>
  <dc:title xmlns:dc="http://purl.org/dc/elements/1.1/">Untitled</dc:title>
  <dc:description xmlns:dc="http://purl.org/dc/elements/1.1/"/>
  <dc:subject xmlns:dc="http://purl.org/dc/elements/1.1/"/>
  <cp:keywords/>
  <cp:category/>
</cp:coreProperties>
</file>